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BASIS OF PRESENTATION" sheetId="6" r:id="rId6"/>
    <s:sheet name="FAIR VALUE MEASUREMENTS" sheetId="7" r:id="rId7"/>
    <s:sheet name="DEBT" sheetId="8" r:id="rId8"/>
    <s:sheet name="ACCUMULATED OTHER COMPREHENSIVE" sheetId="9" r:id="rId9"/>
    <s:sheet name="EARNINGS PER SHARE" sheetId="10" r:id="rId10"/>
    <s:sheet name="SEGMENTS AND GEOGRAPHIC INFORMA" sheetId="11" r:id="rId11"/>
    <s:sheet name="CONTINGENCIES" sheetId="12" r:id="rId12"/>
    <s:sheet name="RELATED PARTY TRANSACTIONS" sheetId="13" r:id="rId13"/>
    <s:sheet name="CONDENSED CONSOLIDATED FINANCIA" sheetId="14" r:id="rId14"/>
    <s:sheet name="ACQUISITION" sheetId="15" r:id="rId15"/>
    <s:sheet name="BASIS OF PRESENTATION (Policies" sheetId="16" r:id="rId16"/>
    <s:sheet name="FAIR VALUE MEASUREMENTS (Tables" sheetId="17" r:id="rId17"/>
    <s:sheet name="DEBT (Tables)" sheetId="18" r:id="rId18"/>
    <s:sheet name="ACCUMULATED OTHER COMPREHENSI19" sheetId="19" r:id="rId19"/>
    <s:sheet name="EARNINGS PER SHARE (Tables)" sheetId="20" r:id="rId20"/>
    <s:sheet name="SEGMENTS AND GEOGRAPHIC INFOR21" sheetId="21" r:id="rId21"/>
    <s:sheet name="CONDENSED CONSOLIDATED FINANC22" sheetId="22" r:id="rId22"/>
    <s:sheet name="ACQUISITION (Tables)" sheetId="23" r:id="rId23"/>
    <s:sheet name="BASIS OF PRESENTATION (Details)" sheetId="24" r:id="rId24"/>
    <s:sheet name="FAIR VALUE MEASUREMENTS (Debt) " sheetId="25" r:id="rId25"/>
    <s:sheet name="Debt (Details)" sheetId="26" r:id="rId26"/>
    <s:sheet name="Debt (Restated Revolving) (Deta" sheetId="27" r:id="rId27"/>
    <s:sheet name="ACCUMULATED OTHER COMPREHENSI28" sheetId="28" r:id="rId28"/>
    <s:sheet name="EARNINGS PER SHARE (Details)" sheetId="29" r:id="rId29"/>
    <s:sheet name="SEGMENTS AND GEOGRAPHIC INFOR30" sheetId="30" r:id="rId30"/>
    <s:sheet name="SEGMENTS AND GEOGRAPHIC INFOR31" sheetId="31" r:id="rId31"/>
    <s:sheet name="CONTINGENCIES (Details)" sheetId="32" r:id="rId32"/>
    <s:sheet name="RELATED PARTY TRANSACTIONS (Det" sheetId="33" r:id="rId33"/>
    <s:sheet name="CONDENSED CONSOLIDATED FINANC34" sheetId="34" r:id="rId34"/>
    <s:sheet name="CONDENSED CONSOLIDATED FINANC35" sheetId="35" r:id="rId35"/>
    <s:sheet name="CONDENSED CONSOLIDATED FINANC36" sheetId="36" r:id="rId36"/>
    <s:sheet name="ACQUISITION (Details)" sheetId="37" r:id="rId37"/>
  </s:sheets>
  <s:definedNames/>
  <s:calcPr calcId="124519" calcMode="auto" fullCalcOnLoad="1"/>
</s:workbook>
</file>

<file path=xl/sharedStrings.xml><?xml version="1.0" encoding="utf-8"?>
<sst xmlns="http://schemas.openxmlformats.org/spreadsheetml/2006/main" uniqueCount="332">
  <si>
    <t>Document and Entity Information - shares</t>
  </si>
  <si>
    <t>6 Months Ended</t>
  </si>
  <si>
    <t>Jul. 30, 2016</t>
  </si>
  <si>
    <t>Aug. 18, 2016</t>
  </si>
  <si>
    <t>Document and Entity Information</t>
  </si>
  <si>
    <t>Entity Registrant Name</t>
  </si>
  <si>
    <t>Michaels Companies, Inc.</t>
  </si>
  <si>
    <t>Entity Central Index Key</t>
  </si>
  <si>
    <t>Document Type</t>
  </si>
  <si>
    <t>10-Q</t>
  </si>
  <si>
    <t>Document Period End Date</t>
  </si>
  <si>
    <t>Jul. 30,
		2016</t>
  </si>
  <si>
    <t>Amendment Flag</t>
  </si>
  <si>
    <t>false</t>
  </si>
  <si>
    <t>Current Fiscal Year End Date</t>
  </si>
  <si>
    <t>--01-28</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COMPREHENSIVE INCOME - USD ($) shares in Thousands, $ in Thousands</t>
  </si>
  <si>
    <t>3 Months Ended</t>
  </si>
  <si>
    <t>Aug. 01, 2015</t>
  </si>
  <si>
    <t>CONSOLIDATED STATEMENTS OF COMPREHENSIVE INCOME</t>
  </si>
  <si>
    <t>Net Sales</t>
  </si>
  <si>
    <t>Cost of sales and occupancy expense</t>
  </si>
  <si>
    <t>Gross profit</t>
  </si>
  <si>
    <t>Selling, general, and administrative</t>
  </si>
  <si>
    <t>Store pre-opening costs</t>
  </si>
  <si>
    <t>Operating income</t>
  </si>
  <si>
    <t>Interest expense</t>
  </si>
  <si>
    <t>Losses on early extinguishment of debt and refinancing costs</t>
  </si>
  <si>
    <t>Other (income) expense, net</t>
  </si>
  <si>
    <t>Income before income taxes</t>
  </si>
  <si>
    <t>Provision for income taxes</t>
  </si>
  <si>
    <t>Net income</t>
  </si>
  <si>
    <t>Other comprehensive income, net of tax:</t>
  </si>
  <si>
    <t>Foreign currency translation adjustment and other</t>
  </si>
  <si>
    <t>Comprehensive income</t>
  </si>
  <si>
    <t>Earnings per common share:</t>
  </si>
  <si>
    <t>Basic (in dollars per share)</t>
  </si>
  <si>
    <t>Diluted (in dollars per share)</t>
  </si>
  <si>
    <t>Weighted-average common shares outstanding:</t>
  </si>
  <si>
    <t>Basic (in shares)</t>
  </si>
  <si>
    <t>Diluted (in shares)</t>
  </si>
  <si>
    <t>CONSOLIDATED BALANCE SHEETS - USD ($) $ in Thousands</t>
  </si>
  <si>
    <t>Jan. 30, 2016</t>
  </si>
  <si>
    <t>Current Assets:</t>
  </si>
  <si>
    <t>Cash and equivalents</t>
  </si>
  <si>
    <t>Merchandise inventories</t>
  </si>
  <si>
    <t>Prepaid expenses and other</t>
  </si>
  <si>
    <t>Accounts receivable, net</t>
  </si>
  <si>
    <t>Income tax receivables</t>
  </si>
  <si>
    <t>Total current assets</t>
  </si>
  <si>
    <t>Property and equipment, at cost</t>
  </si>
  <si>
    <t>Less accumulated depreciation and amortization</t>
  </si>
  <si>
    <t>Property and equipment, net</t>
  </si>
  <si>
    <t>Goodwill</t>
  </si>
  <si>
    <t>Other intangible assets, net</t>
  </si>
  <si>
    <t>Deferred income taxes</t>
  </si>
  <si>
    <t>Other assets</t>
  </si>
  <si>
    <t>Total assets</t>
  </si>
  <si>
    <t>Current liabilities:</t>
  </si>
  <si>
    <t>Accounts payable</t>
  </si>
  <si>
    <t>Accrued liabilities and other</t>
  </si>
  <si>
    <t>Current portion of long-term debt</t>
  </si>
  <si>
    <t>Income taxes payable</t>
  </si>
  <si>
    <t>Total current liabilities</t>
  </si>
  <si>
    <t>Long-term debt</t>
  </si>
  <si>
    <t>Other liabilities</t>
  </si>
  <si>
    <t>Total liabilities</t>
  </si>
  <si>
    <t>Commitments and contingencies</t>
  </si>
  <si>
    <t xml:space="preserve"> </t>
  </si>
  <si>
    <t>Stockholders’ Deficit:</t>
  </si>
  <si>
    <t>Common stock, $0.06775 par value, 350,000 shares authorized; 205,824 shares issued and outstanding at July 30, 2016; 208,996 shares issued and outstanding at January 30, 2016; and 208,011 shares issued and outstanding at August 1, 2015</t>
  </si>
  <si>
    <t>Additional paid-in capital</t>
  </si>
  <si>
    <t>Accumulated deficit</t>
  </si>
  <si>
    <t>Accumulated other comprehensive loss</t>
  </si>
  <si>
    <t>Total stockholders' deficit</t>
  </si>
  <si>
    <t>Total liabilities and stockholders' deficit</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used in operating activities:</t>
  </si>
  <si>
    <t>Depreciation and amortization</t>
  </si>
  <si>
    <t>Share-based compensation</t>
  </si>
  <si>
    <t>Debt issuance costs amortization</t>
  </si>
  <si>
    <t>Accretion of long-term debt, net</t>
  </si>
  <si>
    <t>Losses on disposition of property and equipment</t>
  </si>
  <si>
    <t>Excess tax benefits from share-based compensation</t>
  </si>
  <si>
    <t>Changes in assets and liabilities, excluding acquired net assets:</t>
  </si>
  <si>
    <t>Accounts receivable</t>
  </si>
  <si>
    <t>Accrued interest</t>
  </si>
  <si>
    <t>Income taxes</t>
  </si>
  <si>
    <t>Net cash used in operating activities</t>
  </si>
  <si>
    <t>Cash flows from investing activities:</t>
  </si>
  <si>
    <t>Additions to property and equipment</t>
  </si>
  <si>
    <t>Acquisition of Lamrite West, net of cash acquired</t>
  </si>
  <si>
    <t>Net cash used in investing activities</t>
  </si>
  <si>
    <t>Cash flows from financing activities:</t>
  </si>
  <si>
    <t>Payment of PIK notes</t>
  </si>
  <si>
    <t>Payments on restated term loan credit facility</t>
  </si>
  <si>
    <t>Borrowings on asset-based revolving credit facility</t>
  </si>
  <si>
    <t>Payment of debt issuance costs</t>
  </si>
  <si>
    <t>Payments of dividends</t>
  </si>
  <si>
    <t>Proceeds from stock options exercised</t>
  </si>
  <si>
    <t>Common stock repurchased</t>
  </si>
  <si>
    <t>Other financing costs</t>
  </si>
  <si>
    <t>Net cash used in financing activities</t>
  </si>
  <si>
    <t>Net change in cash and equivalents</t>
  </si>
  <si>
    <t>Cash and equivalents at beginning of period</t>
  </si>
  <si>
    <t>Cash and equivalents at end of period</t>
  </si>
  <si>
    <t>Supplemental Cash Flow Information:</t>
  </si>
  <si>
    <t>Cash paid for interest</t>
  </si>
  <si>
    <t>Cash paid for taxes</t>
  </si>
  <si>
    <t>BASIS OF PRESENTATION</t>
  </si>
  <si>
    <t>1. BASIS OF PRESENTATION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On February 2, 2016, the Company completed the acquisition of Lamrite West, Inc. and certain of its affiliates and subsidiaries (“Lamrite”) for $150.0 million, prior to certain purchase price adjustments, utilizing our cash on hand. Lamrite operates an international wholesale business under the Darice brand name (“Darice”) and 35 arts and crafts retail stores, located primarily in Ohio and the surrounding states, under the Pat Catan’s brand name (“Pat Catan’s”). See Note 10 for further inform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January 30, 2016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We report on the basis of a 52 - or 53 -week fiscal year, which ends on the Saturday closest to January 31. All references to fiscal year mean the year in which that fiscal year began. References to “fiscal 2016” relate to the 52 weeks ended January 28, 2017 and references to “fiscal 2015” relate to the 52 weeks ended January 30, 2016. In addition, all references to “the second quarter of fiscal 2016” relate to the 13 weeks ended July 30, 2016 and all references to “the second quarter of fiscal 2015” relate to the 13 weeks ended August 1, 2015. Finally, all references to “the six months ended July 30, 2016” relate to the 26 weeks ended July 30, 2016 and all references to “the six months ended August 1, 2015” relate to the 26 weeks ended August 1, 2015. Because of the seasonal nature of our business, the results of operations for the 13 and 26 weeks ended July 30, 2016 are not indicative of the results to be expected for the entire year.
Certain prior year amounts have been reclassified in the accompanying consolidated financial statements to conform to our fiscal 2016 presentation, including the reclassification of current deferred income taxes to non-current deferred income taxes and the reclassification of certain unamortized debt issuance costs from non-current assets to a direct reduction of the related long-term debt obligation as a result of new accounting standards adopted in the fourth quarter of fiscal 2015.
Share Repurchase Program
In March 2016, the Board of Directors authorized the Company to purchase $200.0 million of the Company’s common stock on the open market.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As of July 30, 2016, we have repurchased 4.7 million shares for an aggregate amount of $126.9 million and have $73.1 million of availability remaining under our share repurchase program.
Accounting Pronouncements Recently Adopted
In April 2015, the Financial Accounting Standards Board (“FASB”) issued Accounting Standards Update (“ASU”) 2015-05, “Intangibles — Goodwill and Other - Internal-Use Software (Subtopic 350-40): Customer’s Accounting for Fees Paid in a Cloud Computing Arrangement”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Company adopted ASU 2015-05 in the first quarter of fiscal 2016 and its adoption did not have a material impact on the Company’s consolidated financial statements.
Recent Accounting Pronouncements Not Yet Adopted
In March 2016, the FASB issued ASU No.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annual periods beginning after December 15, 2016, including interim periods within that reporting period, with early adoption permitted. We are currently evaluating the impact that ASU 2016-09 will have on the consolidated financial statements.
In March 2016, the FASB issued ASU No. 2016-04, “Liabilities – Extinguishment of Liabilities (Subtopic 405-20): Recognition of Breakage for Certain Prepaid Stored-Value Products” (“ASU 2016-04”). ASU 2016-04 requires that breakage on prepaid stored-value product liabilities (for example, prepaid gift cards) be accounted for consistent with the breakage guidance in Topic 606: Revenue from Contracts with Customers . ASU 2016-04 is effective for annual reporting periods beginning after December 15, 2017, including interim reporting periods within that reporting period, with early adoption permitted. This standard is to be applied either using a modified retrospective approach or retrospectively to each period presented. We have evaluated the new standard and it will not have a material impact to the consolidated financial statements once implemente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that ASU 2016-02 will have on the consolidated financial statements.
In May 2014, the FASB issued ASU No. 2014-09, “Revenue from Contracts with Customers” (“ASU 2014-09”). ASU 2014-09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July 2015, the FASB decided to delay the effective date of ASU 2014-09 by one year. ASU 2014-09 is now effective for annual reporting periods beginning after December 15, 2017, including interim periods within that reporting period. The standard is to be applied retrospectively, with early application permitted for annual reporting periods beginning after December 15, 2016, including interim periods within that reporting period. In March 2016, the FASB issued ASU No. 2016-08 , “Revenue from Contracts with Customers (Topic 606): Principal versus Agent Considerations (Reporting Revenue Gross versus Net)” (“ASU 2016-08”) which is intended to improve the operability and understandability of the implementation guidance on principal versus agent considerations. In April 2016, the FASB issued ASU No. 2016-10, “Revenue from Contracts with Customers (Topic 606): Identifying Performance Obligations and Licensing ” (“ASU 2016-10”) which provides further guidance on identifying performance obligations and improves the operability and understandability of the licensing implementation guidance. In May 2016, the FASB issued ASU No. 2016-12, “Revenue from Contracts with Customers (Topic 606): Narrow-Scope Improvements and Practical Expedients” (“ASU 2016-12”) which narrowly amended the revenue recognition guidance regarding collectability, noncash consideration, presentation of sales tax and transition. ASU 2016-08, ASU 2016-10 and ASU 2016-12 have the same effective date and transition requirements as ASU 2014-09. We are currently evaluating the new standards but do not anticipate a material impact to the consolidated financial statements once implemented.</t>
  </si>
  <si>
    <t>FAIR VALUE MEASUREMENTS</t>
  </si>
  <si>
    <t>2. FAIR VALUE MEASUREMENTS
As defined in Accounting Standards Codification (“ASC”) 820, Fair Value Measurements (“ASC 820”),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Instruments with significant unobservable inputs.
The carrying value of cash and cash equivalents, accounts receivable and accounts payable approximates their estimated fair values due to the short maturities of these instruments.
The table below provides the carrying and fair values of our senior secured term loan facility (“Restated Term Loan Credit Facility”) and our 5.875% senior subordinated notes maturing in 2020 (“2020 Senior Subordinated Notes”) as of July 30, 2016. The fair values of our Restated Term Loan Credit Facility and our 2020 Senior Subordinated Notes were determined based on quoted market prices which are considered Level 2 inputs within the fair value hierarchy.
Notional
Fair
Value
Value
(in thousands)
Restated term loan credit facility
$
$
Senior subordinated notes</t>
  </si>
  <si>
    <t>DEBT</t>
  </si>
  <si>
    <t>3. DEBT
Long-term debt consists of the following (in thousands):
July 30,
January 30,
August 1,
Interest Rate
2016
2016
2015
Restated term loan credit facility
Variable
$
$
$
Asset-based revolving credit facility
Variable
—
Senior subordinated notes
%
Total debt
Less unamortized discount/premium and debt costs
Total debt, net
Less current portion
Long-term debt
$
$
$
Revolving Credit Facility
On May 27, 2016, Michaels Stores, Inc. (“MSI”) entered into an amended and restated credit agreement with Wells Fargo Bank, National Association and other lenders to amend various terms of our senior secured asset-based revolving credit facility (“Restated Revolving Credit Facility”). The amended credit agreement, together with the related security, guarantee and other agreements, is referred to as the “Amended Revolving Credit Facility”. The Amended Revolving Credit Facility provides for senior secured financing of up to $850.0 million, subject to a borrowing base, with the right to request up to $200.0 million of additional commitments. The borrowing base under the Amended Revolving Credit Facility equals the sum of: (i) 90% of eligible credit card receivables, (ii) 85% of eligible trade receivables, (iii) 90% to 92.5% of the appraised value of eligible inventory, plus (iv) 90% to 92.5% of the lesser of (a) the appraised value of eligible inventory supported by letters of credit, and (b) the face amount of the letters of credit, less (v) certain reserves. The Amended Revolving Credit Facility matures in May 2021, subject to a springing maturity date if certain of our outstanding indebtedness has not been repaid, redeemed, refinanced, cash collateralized or if the necessary availability reserves have not been established prior to such time. Our obligations under the Amended Revolving Credit Facility are secured by (subject to certain exceptions) a first priority security interest in the current assets of the borrowers and facility guarantors and a second priority security interest in all other assets.
As of July 30, 2016 and August 1, 2015, the borrowing base under our senior secured asset-based revolving credit facility was $696.4 million and $650.0 million, respectively, of which MSI had unused borrowing capacity of $597.1 million and $564.0 million, respectively. As of July 30, 2016 and August 1, 2015, outstanding standby letters of credit, which reduce our borrowing base, totaled $57.3 million and $62.0 million, respectively. As of July 30, 2016 and August 1, 2015, borrowings under our senior secured asset-based revolving credit facility were $42.0 million and $24.0 million, respectively.
Debt Issuance Costs
Accumulated amortization of debt issuance costs was $61.0 million, $61.0 million and $57.6 million as of July 30, 2016, January 30, 2016 and August 1, 2015, respectively.</t>
  </si>
  <si>
    <t>ACCUMULATED OTHER COMPREHENSIVE LOSS</t>
  </si>
  <si>
    <t>4. ACCUMULATED OTHER COMPREHENSIVE LOSS
The following table includes detail regarding changes in the composition of accumulated other comprehensive loss (in thousands):
13 Weeks Ended
26 Weeks Ended
July 30,
August 1,
July 30,
August 1,
2016
2015
2016
2015
Beginning of period
$
$
$
$
Foreign currency translation adjustment and other
End of period
$
$
$
$</t>
  </si>
  <si>
    <t>EARNINGS PER SHARE</t>
  </si>
  <si>
    <t>5. EARNINGS PER SHARE
The Company’s unvested restricted stock awards contain non-forfeitable rights to dividends and meet the criteria of a participating security as defined by ASC 260, “ Earnings Per Share .” Under the two-class method, net income per share is computed by dividing net income allocated to common shareholders by the weighted average number of common shares outstanding for the period. In applying the two-class method, net income is allocated to both common and participating securities based on their respective weighted-average shares outstanding for the period. Diluted earnings per share is computed by dividing income available to common stockholders by the weighted-average common shares outstanding plus the potential dilutive impact from the exercise of stock options and restricted stock units. Common equivalent shares are excluded from the computation if their effect is anti-dilutive. There were 1.4 million and 0.4 million anti-dilutive shares during the second quarters of fiscal 2016 and fiscal 2015, respectively. There were 1.8 million and 0.3 million anti-dilutive shares during the six months ended July 30, 2016 and August 1, 2015, respectively.
The following table sets forth the computation of basic and diluted earnings per share (in thousands, except per share data):
13 Weeks Ended
26 Weeks Ended
July 30,
August 1,
July 30,
August 1,
2016
2015
2016
2015
Basic earnings per common share:
Net income
$
$
$
$
Less income related to unvested restricted shares
Income available to common stockholders - Basic
$
$
$
$
Weighted-average common shares outstanding - Basic
Basic earnings per common share
$
$
$
$
Diluted earnings per common share:
Net income
$
$
$
$
Less income related to unvested restricted shares
Income available to common shareholders - Diluted
$
$
$
$
Weighted-average common shares outstanding - Basic
Effect of dilutive stock options and restricted stock units
Weighted-average common shares outstanding - Diluted
Diluted earnings per common share
$
$
$
$</t>
  </si>
  <si>
    <t>SEGMENTS AND GEOGRAPHIC INFORMATION</t>
  </si>
  <si>
    <t>6. SEGMENTS AND GEOGRAPHIC INFORMATION
We consider Michaels-U.S., Michaels-Canada, Aaron Brothers, Pat Catan’s and Darice to be our operating segments for purposes of determining reportable segments based on the criteria of ASC 280, Segment Reporting (“ASC 280”). We determined that Michaels-U.S., Michaels-Canada, Aaron Brothers and Pat Catan’s have similar economic characteristics and meet the aggregation criteria set forth in ASC 280. Therefore, we combine these operating segments into one reporting segment. Darice does not meet the materiality criteria in ASC 280 and, therefore, is not disclosed as a reportable segment.
Our net sales by country are as follows (in thousands):
13 Weeks Ended
26 Weeks Ended
July 30,
August 1,
July 30,
August 1,
2016
2015
2016
2015
United States
$
$
$
$
Canada
Total
$
$
$
$
Our chief operating decision makers evaluate historical operating performance and forecast future periods’ operating performance based on operating income and earnings before interest, income taxes, depreciation, amortization and losses on early extinguishments of debt and refinancing costs (“EBITDA (excluding losses on early extinguishments of debt and refinancing costs)”). We believe these metrics more closely reflect the operating effectiveness of factors over which management has control. A reconciliation of EBITDA (excluding losses on early extinguishments of debt and refinancing costs) to net income is presented below (in thousands):
13 Weeks Ended
26 Weeks Ended
July 30,
August 1,
July 30,
August 1,
2016
2015
2016
2015
Net income
$
$
$
$
Interest expense
Losses on early extinguishments of debt and refinancing costs
Provision for income taxes
Depreciation and amortization
Interest income
EBITDA (excluding losses on early extinguishments of debt and refinancing costs)
$
$
$
$</t>
  </si>
  <si>
    <t>CONTINGENCIES</t>
  </si>
  <si>
    <t>7. CONTINGENCIES
Rea Claim
On September 15, 2011, MSI was served with a lawsuit filed in the California Superior Court in and for the County of Orange (“Superior Court”) by four former store managers as a class action proceeding on behalf of themselves and certain former and current store managers employed by MSI in California. The lawsuit alleged that MSI improperly classified its store managers as exempt employees and as such failed to pay all wages, overtime, waiting time penalties and failed to provide accurate wage statements. The lawsuit also alleged that the foregoing conduct was in breach of various laws, including California’s unfair competition law. On December 3, 2013, the Superior Court entered an order certifying a class of approximately 200 members. MSI succes sfully removed the case to the United States District Court for the Central District of California and on May 8, 2014, the class was decertified. The named plaintiffs’ claims were resolved in September 2014, but the individual claims of 26 former class members remain pending in the Central District of California. In addition, a separate representative action brought on behalf of store managers throughout the state is pending in the California Superior Court, County of San Diego. We believe we have meritorious defenses and intend to defend the lawsuits vigorously. We do not believe the resolution of the lawsuits will have a material effect on our consolidated financial statements .
Fair Credit Reporting Claim
On December 11, 2014, MSI was served with a lawsuit, Christina Graham v. Michaels Stores, Inc. , filed in the U.S. District Court for the District of New Jersey by a former employee. The lawsuit is a purported class action, bringing plaintiff’s individual claims, as well as claims on behalf of a putative class of applicants who applied for employment with Michaels through an online application, and on whom a background check for employment was procured. The lawsuit alleges that MSI violated the Fair Credit Reporting Act (“FCRA”) and the New Jersey Fair Credit Reporting Act by failing to provide the proper disclosure and obtain the proper authorization to conduct background checks. Since the initial filing, another named plaintiff joined the lawsuit, which was amended in February 2015, Christina Graham and Gary Anderson v. Michaels Stores, Inc. , with substantially similar allegations. The plaintiffs seek statutory and punitive damages as well as attorneys’ fees and costs.
Following the filing of the Graham case in New Jersey, five additional purported class action lawsuits with six plaintiffs were filed, Michele Castro and Janice Bercut v. Michaels Stores, Inc. , in the U.S. District Court for the Northern District of Texas, Michelle Bercut v. Michaels Stores, Inc. in the Superior Court of California for Sonoma County, Raini Burnside v. Michaels Stores, Inc. , in the U.S. District Court for the Western District of Missouri, Sue Gettings v. Michaels Stores, Inc ., in the U.S. District Court for the Southern District of New York, and Barbara Horton v. Michaels Stores, Inc., in the U.S. District Court for the Central District of California. All of the plaintiffs alleged violations of the FCRA. In addition, the Castro, Horton and Janice Bercut lawsuits also alleged violations of California’s unfair competition law. The Burnside, Horton and Gettings lawsuits, as well as the claims by Michele Castro, have been dismissed. The Graham, Janice Bercut and Michelle Bercut lawsuits were transferred for centralized pretrial proceedings to the District of New Jersey.
The Company intends to defend the remaining lawsuits vigorously. We cannot reasonably estimate the potential loss, or range of loss, related to the lawsuits, if any.
Data Security Incident
Five putative class actions were filed against MSI relating to the January 2014 data breach. The plaintiffs generally alleged that MSI failed to secure and safeguard customers’ private information including credit and debit card information, and as such, breached an implied contract, and violated the Illinois Consumer Fraud Act (and other states’ similar laws) and are seeking damages including declaratory relief, actual damages, punitive damages, statutory damages, attorneys’ fees, litigation costs, remedial action, pre and post judgment interest, and other relief as available. The cases are as follows: Christina Moyer v. Michaels Stores, Inc ., was filed on January 27, 2014; Michael and Jessica Gouwens v. Michaels Stores, Inc., was filed on January 29, 2014; Nancy Maize and Jessica Gordon v. Michaels Stores, Inc ., was filed on February 21, 2014; and Daniel Ripes v. Michaels Stores, Inc ., was filed on March 14, 2014. These four cases were filed in the United States District Court for the Northern District of Illinois, Eastern Division. On March 18, 2014, an additional putative class action was filed in the United States District Court for the Eastern District of New York, Mary Jane Whalen v. Michaels Stores, Inc. , but was voluntarily dismissed by the plaintiff on April 11, 2014 without prejudice to her right to re ‑file a complaint. On April 16, 2014, an order was entered consolidating the Illinois actions. On July 14, 2014, the Company’s motion to dismiss the consolidated complaint was granted.
On December 2, 2014, Whalen filed a new lawsuit against MSI related to the data breach in the United States District Court for the Eastern District of New York, Mary Jane Whalen v. Michaels Stores, Inc. , seeking damages including declaratory relief, monetary damages, statutory damages, punitive damages, attorneys’ fees and costs, injunctive relief, pre and post judgment interest, and other relief as available. The Company filed a motion to dismiss which was granted on December 28, 2015, and judgment was entered in favor of the Company on January 8, 2016. Plaintiff filed a notice of appeal on January 27, 2016, appealing the judgment to the United States Court of Appeals for the Second Circuit. The appeal is pending.
The Company intends to defend this lawsuit vigorously. We cannot reasonably estimate the potential loss, or range of loss, related to the lawsuit, if any.
In connection with the breach, payment card companies and associations assessed us for unauthorized card charges and costs. We have also incurred other costs associated with the data breach, including legal fees, investigative fees, costs of communications with customers and credit monitoring services provided to our customers. The assessments and other charges and costs are immaterial to the consolidated financial statements. In addition, various states’ attorneys general investigated events related to the data breach, including how it occurred, its consequences and our responses. We fully cooperated in these investigations and we do not expect any further action.
Consumer Product Safety Commission Claim
On April 21, 2015, the United States Department of Justice, on behalf of the Consumer Product Safety Commission (the “CPSC”), filed a complaint against MSI and Michaels Stores Procurement Company, Inc. (“MSPC”) in the U.S. District Court for the Northern District of Texas. The complaint seeks civil penalties for an alleged failure to timely report a potential product safety hazard to the CPSC related to the breakage of certain glass vases. The complaint also alleges the report contained a material misrepresentation and seeks injunctive relief requiring MSI and MSPC to, among other things, establish internal recordkeeping and compliance monitoring systems. We believe we have meritorious defenses and intend to defend the lawsuit vigorously. We do not believe the resolution of the lawsuit will have a material effect on our consolidated financial statements.
General
In addition to the litigation discussed above, we are now, and may be in the futur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For some of the matters disclosed above, as well as other lawsuits involving the Company, we are able to estimate a range of losses in excess of the amounts recorded, if any, in the accompanying consolidated financial statements. As of July 30, 2016, the aggregate estimated loss is approximately $13 million, which includes amounts recorded by the Company.</t>
  </si>
  <si>
    <t>RELATED PARTY TRANSACTIONS</t>
  </si>
  <si>
    <t>8. RELATED PARTY TRANSACTIONS
Affiliates of, or funds advised by, Bain Capital Partners, LLC (“Bain Capital”) and The Blackstone Group L.P. (“The Blackstone Group”, together with Bain Capital and their applicable affiliates, the “Sponsors”) own approximately 50% of our outstanding common stock as of July 30, 2016.
The Blackstone Group owns a majority equity position in RGIS, a vendor we utilize to count our store inventory. Payments associated with this vendor during the second quarters of fiscal 2016 and fiscal 2015 were $1.7 million and $1.5 million, respectively. Payments made during the six months ended July 30, 2016 and August 1, 2015 were $3.7 million and $3.4 million, respectively. These expenses are included in selling, general and administrative (“SG&amp;A”) in the consolidated statements of comprehensive income.
The Blackstone Group owns an equity position in Vistar, a vendor we utilize for all of the candy-type items in our stores. Payments associated with this vendor during the second quarters of fiscal 2016 and fiscal 2015 were $6.6 million and $5.7 million, respectively. Payments made during each of the six months ended July 30, 2016 and August 1, 2015 were $12.9 million. These expenses are recognized in cost of sales and occupancy expense in the consolidated statements of comprehensive income as the sales are incurred.
The Blackstone Group owns an equity position in Brixmor Properties Group, Excel Trust, Inc., Blackstone Real Estate DDR Retail Holdings III, LLC. and Blackstone Real Estate RC Retail Holdings, LLC., vendors we utilize to lease certain properties. Payments associated with these vendors during the second quarters of fiscal 2016 and fiscal 2015 were $2.9 million and $2.3 million, respectively. Payments made during the six months ended July 30, 2016 and August 1, 2015 were $ 5.3 million and $4.7 million, respectively. These expenses are included in cost of sales and occupancy expense in the consolidated statements of comprehensive income.
Certain affiliates of The Blackstone Group have significant influence over US Xpress Enterprises, Inc., a vendor we utilize for transportation services. Payments associated with this vendor during the second quarters of fiscal 2016 and fiscal 2015 were $0.2 million and $0.4 million, respectively. Payments made during the six months ended July 30, 2016 and August 1, 2015 were $0.5 million. These expenses are recognized in cost of sales and occupancy expense in the consolidated statements of comprehensive income as the sales are incurred.
Four of our current directors, Joshua Bekenstein, Nadim El Gabbani, Lewis S. Klessel and Peter F. Wallace, are affiliates of Bain Capital or The Blackstone Group. As such, some or all of such directors may have an indirect material interest in payments with respect to debt securities of the Company that have been purchased by affiliates of Bain Capital and The Blackstone Group. As of July 30, 2016, affiliates of The Blackstone Group held $86.0 million of our Restated Term Loan Credit Facility.</t>
  </si>
  <si>
    <t>CONDENSED CONSOLIDATED FINANCIAL INFORMATION</t>
  </si>
  <si>
    <t>9. CONDENSED CONSOLIDATED FINANCIAL INFORMATION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Michaels Stores, Inc.
Condensed Consolidated Balance Sheets
(in thousands)
July 30,
January 30,
August 1,
ASSETS
2016
2016
2015
Current assets:
Cash and equivalents
$
$
$
Merchandise inventories
Prepaid expenses and other current assets
Total current assets
Property and equipment, net
Goodwill
Other assets
Total assets
$
$
$
LIABILITIES AND STOCKHOLDERS’ DEFICIT
Current liabilities:
Accounts payable
$
$
$
Accrued liabilities and other
Current portion of long-term debt
Other current liabilities
Total current liabilities
Long-term debt
Other liabilities
Total stockholders’ deficit
Total liabilities and stockholders’ deficit
$
$
$
Michaels Stores, Inc.
Condensed Consolidated Statements of Comprehensive Income
(in thousands)
13 Weeks Ended
26 Weeks Ended
July 30,
August 1,
July 30,
August 1,
2016
2015
2016
2015
Net sales
$
$
$
$
Cost of sales and occupancy expense
Gross profit
Selling, general and administrative
Other operating expense
Operating income
Interest and other expense
Income before income taxes
Provision for income taxes
Net income
$
$
$
$
Other comprehensive income, net of tax:
Foreign currency translation adjustment and other
Comprehensive income
$
$
$
$
Michaels Stores, Inc.
Condensed Consolidated Statements of Cash Flows
(in thousands)
26 Weeks Ended
July 30,
August 1,
2016
2015
Cash flows from operating activities:
Net cash used in operating activities
$
$
Cash flows from investing activities:
Additions to property and equipment
Acquisition of Lamrite West, net of cash acquired
—
Net cash used in investing activities
Cash flows from financing activities:
Net repayments of debt
Net borrowings of debt
Payment of dividend to Michaels Funding, Inc.
Other financing costs
Net cash used in financing activities
Net change in cash and equivalents
Cash and equivalents at beginning of period
Cash and equivalents at end of period
$
$</t>
  </si>
  <si>
    <t>ACQUISITION</t>
  </si>
  <si>
    <t>10. ACQUISITION
On February 2, 2016, we acquired Lamrite for $150.0 million, prior to certain purchase price adjustments, utilizing our cash on hand. Lamrite operates an international wholesale business under the Darice brand name and 35 arts and crafts retail stores (32 as of the acquisition date), located primarily in Ohio and the surrounding states, under the Pat Catan’s brand name. We incurred integration related costs of $1.9 million during the second quarter of fiscal 2016 and $6.0 million during the six months ended July 30, 2016. These expenses have been included in SG&amp;A in the consolidated statements of comprehensive income.
The acquisition was accounted for using the purchase method of accounting in accordance with ASC 805, Business Combinations . The acquisition resulted in goodwill primarily related to the expected benefits resulting from enhancements to our private brand development capability, direct sourcing initiatives and business-to-business capabilities, as well as the value of the existing Lamrite workforce. The goodwill recognized is expected to be deductible for tax purposes.
The fair values of the intangible assets acquired were primarily determined by using the income approach. The income approach indicates value for a subject based on the present value of cash flows expected to be generated by the asset. Projected cash flows are discounted at a market rate of return that reflects the relative risk of achieving the cash flows and the time value of money. The fair value of inventory was determined based on the estimated selling price of the inventory less the expected costs of selling efforts and a reasonable profit margin.
The following table summarizes the cash consideration for the acquisition of Lamrite (in thousands):
Purchase contract amount
$
Additional consideration to Lamrite shareholders for taxes
Working capital and other adjustments
Total purchase consideration
$
The following table summarizes the fair values of the assets acquired and liabilities assumed from the acquisition of Lamrite as of February 2, 2016 (in thousands):
Cash and cash equivalents
$
Trade accounts receivable
Merchandise inventory
Other current assets
Property, plant and equipment
Net favorable leases
Intangible assets (1)
Other assets
Current liabilities (2)
Other long-term liabilities
Fair value of net assets acquired
Goodwill
Total purchase consideration
$
(1)
Includes customer relationships, trade and brand names and proprietary product designs. Intangible assets include $9.4 million of assets that are being amortized over a range of 6 to 18 years.
(2)
Includes accounts payable, accrued expenses, accrued payroll and accrued taxes.
Since the date of acquisition, the results of Lamrite's operations have been included in the Company’s results of operations. The Company has not presented pro forma financial information for prior periods because the impact on our previously reported consolidated financial statements would not have been material.</t>
  </si>
  <si>
    <t>BASIS OF PRESENTATION (Policies)</t>
  </si>
  <si>
    <t>Basis of Presentation</t>
  </si>
  <si>
    <t>BASIS OF PRESENTATION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On February 2, 2016, the Company completed the acquisition of Lamrite West, Inc. and certain of its affiliates and subsidiaries (“Lamrite”) for $150.0 million, prior to certain purchase price adjustments, utilizing our cash on hand. Lamrite operates an international wholesale business under the Darice brand name (“Darice”) and 35 arts and crafts retail stores, located primarily in Ohio and the surrounding states, under the Pat Catan’s brand name (“Pat Catan’s”). See Note 10 for further inform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January 30, 2016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We report on the basis of a 52 - or 53 -week fiscal year, which ends on the Saturday closest to January 31. All references to fiscal year mean the year in which that fiscal year began. References to “fiscal 2016” relate to the 52 weeks ended January 28, 2017 and references to “fiscal 2015” relate to the 52 weeks ended January 30, 2016. In addition, all references to “the second quarter of fiscal 2016” relate to the 13 weeks ended July 30, 2016 and all references to “the second quarter of fiscal 2015” relate to the 13 weeks ended August 1, 2015. Finally, all references to “the six months ended July 30, 2016” relate to the 26 weeks ended July 30, 2016 and all references to “the six months ended August 1, 2015” relate to the 26 weeks ended August 1, 2015. Because of the seasonal nature of our business, the results of operations for the 13 and 26 weeks ended July 30, 2016 are not indicative of the results to be expected for the entire year.
Certain prior year amounts have been reclassified in the accompanying consolidated financial statements to conform to our fiscal 2016 presentation, including the reclassification of current deferred income taxes to non-current deferred income taxes and the reclassification of certain unamortized debt issuance costs from non-current assets to a direct reduction of the related long-term debt obligation as a result of new accounting standards adopted in the fourth quarter of fiscal 2015.</t>
  </si>
  <si>
    <t>Share Repurchase Program</t>
  </si>
  <si>
    <t>Share Repurchase Program
In March 2016, the Board of Directors authorized the Company to purchase $200.0 million of the Company’s common stock on the open market.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As of July 30, 2016, we have repurchased 4.7 million shares for an aggregate amount of $126.9 million and have $73.1 million of availability remaining under our share repurchase program.</t>
  </si>
  <si>
    <t>Accounting Pronouncements</t>
  </si>
  <si>
    <t>Accounting Pronouncements Recently Adopted
In April 2015, the Financial Accounting Standards Board (“FASB”) issued Accounting Standards Update (“ASU”) 2015-05, “Intangibles — Goodwill and Other - Internal-Use Software (Subtopic 350-40): Customer’s Accounting for Fees Paid in a Cloud Computing Arrangement”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Company adopted ASU 2015-05 in the first quarter of fiscal 2016 and its adoption did not have a material impact on the Company’s consolidated financial statements.
Recent Accounting Pronouncements Not Yet Adopted
In March 2016, the FASB issued ASU No.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annual periods beginning after December 15, 2016, including interim periods within that reporting period, with early adoption permitted. We are currently evaluating the impact that ASU 2016-09 will have on the consolidated financial statements.
In March 2016, the FASB issued ASU No. 2016-04, “Liabilities – Extinguishment of Liabilities (Subtopic 405-20): Recognition of Breakage for Certain Prepaid Stored-Value Products” (“ASU 2016-04”). ASU 2016-04 requires that breakage on prepaid stored-value product liabilities (for example, prepaid gift cards) be accounted for consistent with the breakage guidance in Topic 606: Revenue from Contracts with Customers . ASU 2016-04 is effective for annual reporting periods beginning after December 15, 2017, including interim reporting periods within that reporting period, with early adoption permitted. This standard is to be applied either using a modified retrospective approach or retrospectively to each period presented. We have evaluated the new standard and it will not have a material impact to the consolidated financial statements once implemente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that ASU 2016-02 will have on the consolidated financial statements.
In May 2014, the FASB issued ASU No. 2014-09, “Revenue from Contracts with Customers” (“ASU 2014-09”). ASU 2014-09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July 2015, the FASB decided to delay the effective date of ASU 2014-09 by one year. ASU 2014-09 is now effective for annual reporting periods beginning after December 15, 2017, including interim periods within that reporting period. The standard is to be applied retrospectively, with early application permitted for annual reporting periods beginning after December 15, 2016, including interim periods within that reporting period. In March 2016, the FASB issued ASU No. 2016-08 , “Revenue from Contracts with Customers (Topic 606): Principal versus Agent Considerations (Reporting Revenue Gross versus Net)” (“ASU 2016-08”) which is intended to improve the operability and understandability of the implementation guidance on principal versus agent considerations. In April 2016, the FASB issued ASU No. 2016-10, “Revenue from Contracts with Customers (Topic 606): Identifying Performance Obligations and Licensing ” (“ASU 2016-10”) which provides further guidance on identifying performance obligations and improves the operability and understandability of the licensing implementation guidance. In May 2016, the FASB issued ASU No. 2016-12, “Revenue from Contracts with Customers (Topic 606): Narrow-Scope Improvements and Practical Expedients” (“ASU 2016-12”) which narrowly amended the revenue recognition guidance regarding collectability, noncash consideration, presentation of sales tax and transition. ASU 2016-08, ASU 2016-10 and ASU 2016-12 have the same effective date and transition requirements as ASU 2014-09. We are currently evaluating the new standards but do not anticipate a material impact to the consolidated financial statements once implemented.</t>
  </si>
  <si>
    <t>FAIR VALUE MEASUREMENTS (Tables)</t>
  </si>
  <si>
    <t>Schedule of carrying and fair values of debt</t>
  </si>
  <si>
    <t>Notional
Fair
Value
Value
(in thousands)
Restated term loan credit facility
$
$
Senior subordinated notes</t>
  </si>
  <si>
    <t>DEBT (Tables)</t>
  </si>
  <si>
    <t>Schedule of outstanding debt</t>
  </si>
  <si>
    <t>Long-term debt consists of the following (in thousands):
July 30,
January 30,
August 1,
Interest Rate
2016
2016
2015
Restated term loan credit facility
Variable
$
$
$
Asset-based revolving credit facility
Variable
—
Senior subordinated notes
%
Total debt
Less unamortized discount/premium and debt costs
Total debt, net
Less current portion
Long-term debt
$
$
$</t>
  </si>
  <si>
    <t>ACCUMULATED OTHER COMPREHENSIVE LOSS (Tables)</t>
  </si>
  <si>
    <t>Schedule of accumulated other comprehensive loss</t>
  </si>
  <si>
    <t>The following table includes detail regarding changes in the composition of accumulated other comprehensive loss (in thousands):
13 Weeks Ended
26 Weeks Ended
July 30,
August 1,
July 30,
August 1,
2016
2015
2016
2015
Beginning of period
$
$
$
$
Foreign currency translation adjustment and other
End of period
$
$
$
$</t>
  </si>
  <si>
    <t>EARNINGS PER SHARE (Tables)</t>
  </si>
  <si>
    <t>Schedule of calculation of basic and diluted earnings per share</t>
  </si>
  <si>
    <t>The following table sets forth the computation of basic and diluted earnings per share (in thousands, except per share data):
13 Weeks Ended
26 Weeks Ended
July 30,
August 1,
July 30,
August 1,
2016
2015
2016
2015
Basic earnings per common share:
Net income
$
$
$
$
Less income related to unvested restricted shares
Income available to common stockholders - Basic
$
$
$
$
Weighted-average common shares outstanding - Basic
Basic earnings per common share
$
$
$
$
Diluted earnings per common share:
Net income
$
$
$
$
Less income related to unvested restricted shares
Income available to common shareholders - Diluted
$
$
$
$
Weighted-average common shares outstanding - Basic
Effect of dilutive stock options and restricted stock units
Weighted-average common shares outstanding - Diluted
Diluted earnings per common share
$
$
$
$</t>
  </si>
  <si>
    <t>SEGMENTS AND GEOGRAPHIC INFORMATION (Tables)</t>
  </si>
  <si>
    <t>Schedule of sales and assets by country</t>
  </si>
  <si>
    <t>Our net sales by country are as follows (in thousands):
13 Weeks Ended
26 Weeks Ended
July 30,
August 1,
July 30,
August 1,
2016
2015
2016
2015
United States
$
$
$
$
Canada
Total
$
$
$
$</t>
  </si>
  <si>
    <t>Schedule of reconciliation of net income to EBITDA</t>
  </si>
  <si>
    <t>A reconciliation of EBITDA (excluding losses on early extinguishments of debt and refinancing costs) to net income is presented below (in thousands):
13 Weeks Ended
26 Weeks Ended
July 30,
August 1,
July 30,
August 1,
2016
2015
2016
2015
Net income
$
$
$
$
Interest expense
Losses on early extinguishments of debt and refinancing costs
Provision for income taxes
Depreciation and amortization
Interest income
EBITDA (excluding losses on early extinguishments of debt and refinancing costs)
$
$
$
$</t>
  </si>
  <si>
    <t>CONDENSED CONSOLIDATED FINANCIAL INFORMATION (Tables)</t>
  </si>
  <si>
    <t>Schedule of Condensed Consolidated Balance Sheets</t>
  </si>
  <si>
    <t>Michaels Stores, Inc.
Condensed Consolidated Balance Sheets
(in thousands)
July 30,
January 30,
August 1,
ASSETS
2016
2016
2015
Current assets:
Cash and equivalents
$
$
$
Merchandise inventories
Prepaid expenses and other current assets
Total current assets
Property and equipment, net
Goodwill
Other assets
Total assets
$
$
$
LIABILITIES AND STOCKHOLDERS’ DEFICIT
Current liabilities:
Accounts payable
$
$
$
Accrued liabilities and other
Current portion of long-term debt
Other current liabilities
Total current liabilities
Long-term debt
Other liabilities
Total stockholders’ deficit
Total liabilities and stockholders’ deficit
$
$
$</t>
  </si>
  <si>
    <t>Schedule of Condensed Consolidated Statements of Comprehensive Income</t>
  </si>
  <si>
    <t>Michaels Stores, Inc.
Condensed Consolidated Statements of Comprehensive Income
(in thousands)
13 Weeks Ended
26 Weeks Ended
July 30,
August 1,
July 30,
August 1,
2016
2015
2016
2015
Net sales
$
$
$
$
Cost of sales and occupancy expense
Gross profit
Selling, general and administrative
Other operating expense
Operating income
Interest and other expense
Income before income taxes
Provision for income taxes
Net income
$
$
$
$
Other comprehensive income, net of tax:
Foreign currency translation adjustment and other
Comprehensive income
$
$
$
$</t>
  </si>
  <si>
    <t>Schedule of Condensed Consolidated Statements of Cash Flows</t>
  </si>
  <si>
    <t>Michaels Stores, Inc.
Condensed Consolidated Statements of Cash Flows
(in thousands)
26 Weeks Ended
July 30,
August 1,
2016
2015
Cash flows from operating activities:
Net cash used in operating activities
$
$
Cash flows from investing activities:
Additions to property and equipment
Acquisition of Lamrite West, net of cash acquired
—
Net cash used in investing activities
Cash flows from financing activities:
Net repayments of debt
Net borrowings of debt
Payment of dividend to Michaels Funding, Inc.
Other financing costs
Net cash used in financing activities
Net change in cash and equivalents
Cash and equivalents at beginning of period
Cash and equivalents at end of period
$
$</t>
  </si>
  <si>
    <t>ACQUISITION (Tables)</t>
  </si>
  <si>
    <t>Schedule of cash consideration</t>
  </si>
  <si>
    <t>The following table summarizes the cash consideration for the acquisition of Lamrite (in thousands):
Purchase contract amount
$
Additional consideration to Lamrite shareholders for taxes
Working capital and other adjustments
Total purchase consideration
$</t>
  </si>
  <si>
    <t>Schedule of assets acquired and liabilities assumed</t>
  </si>
  <si>
    <t>The following table summarizes the fair values of the assets acquired and liabilities assumed from the acquisition of Lamrite as of February 2, 2016 (in thousands):
Cash and cash equivalents
$
Trade accounts receivable
Merchandise inventory
Other current assets
Property, plant and equipment
Net favorable leases
Intangible assets (1)
Other assets
Current liabilities (2)
Other long-term liabilities
Fair value of net assets acquired
Goodwill
Total purchase consideration
$
(1)
Includes customer relationships, trade and brand names and proprietary product designs. Intangible assets include $9.4 million of assets that are being amortized over a range of 6 to 18 years.
(2)
Includes accounts payable, accrued expenses, accrued payroll and accrued taxes.</t>
  </si>
  <si>
    <t>BASIS OF PRESENTATION (Details) shares in Millions, $ in Millions</t>
  </si>
  <si>
    <t>Feb. 02, 2016USD ($)store</t>
  </si>
  <si>
    <t>Jul. 30, 2016USD ($)store</t>
  </si>
  <si>
    <t>Jul. 30, 2016USD ($)storeshares</t>
  </si>
  <si>
    <t>Jan. 28, 2017</t>
  </si>
  <si>
    <t>Mar. 31, 2016USD ($)</t>
  </si>
  <si>
    <t>Acquisition</t>
  </si>
  <si>
    <t>Duration period of fiscal year</t>
  </si>
  <si>
    <t>91 days</t>
  </si>
  <si>
    <t>364 days</t>
  </si>
  <si>
    <t>Common stock share repurchase authorized amount</t>
  </si>
  <si>
    <t>Number of shares repurchased | shares</t>
  </si>
  <si>
    <t>Value of shares repurchased</t>
  </si>
  <si>
    <t>Remaining amount under share repurchase program</t>
  </si>
  <si>
    <t>Minimum</t>
  </si>
  <si>
    <t>Maximum</t>
  </si>
  <si>
    <t>371 days</t>
  </si>
  <si>
    <t>Lamrite</t>
  </si>
  <si>
    <t>Purchase contract amount</t>
  </si>
  <si>
    <t>Number of stores | store</t>
  </si>
  <si>
    <t>FAIR VALUE MEASUREMENTS (Debt) (Details) $ in Thousands</t>
  </si>
  <si>
    <t>Jul. 30, 2016USD ($)</t>
  </si>
  <si>
    <t>Notional Value | Restated term loan credit facility</t>
  </si>
  <si>
    <t>Fair Value Measurements</t>
  </si>
  <si>
    <t>Long-term loans and notes</t>
  </si>
  <si>
    <t>Notional Value | Senior subordinated notes 5.875% due 2020</t>
  </si>
  <si>
    <t>Fair Value | Restated term loan credit facility</t>
  </si>
  <si>
    <t>Fair Value | Senior subordinated notes 5.875% due 2020</t>
  </si>
  <si>
    <t>Debt (Details) - USD ($) $ in Thousands</t>
  </si>
  <si>
    <t>Debt</t>
  </si>
  <si>
    <t>Total debt</t>
  </si>
  <si>
    <t>Less unamortized discount/premium and debt costs</t>
  </si>
  <si>
    <t>Total debt, net</t>
  </si>
  <si>
    <t>Less current portion</t>
  </si>
  <si>
    <t>Restated term loan credit facility</t>
  </si>
  <si>
    <t>Asset-based revolving credit facility</t>
  </si>
  <si>
    <t>Senior subordinated notes 5.875% due 2020</t>
  </si>
  <si>
    <t>Stated interest rate (as a percent)</t>
  </si>
  <si>
    <t>5.875%</t>
  </si>
  <si>
    <t>Debt (Restated Revolving) (Details) - USD ($) $ in Millions</t>
  </si>
  <si>
    <t>May 27, 2016</t>
  </si>
  <si>
    <t>Asset-based Revolving Credit Facility</t>
  </si>
  <si>
    <t>Accumulated amortization of debt issuance costs</t>
  </si>
  <si>
    <t>Michaels Stores | Asset-based revolving credit facility</t>
  </si>
  <si>
    <t>Maximum borrowing capacity</t>
  </si>
  <si>
    <t>Percentage of eligible credit card receivables and debit card receivables to determine borrowing base</t>
  </si>
  <si>
    <t>90.00%</t>
  </si>
  <si>
    <t>Percentage of eligible trade receivables to determine borrowing base</t>
  </si>
  <si>
    <t>85.00%</t>
  </si>
  <si>
    <t>Current availability</t>
  </si>
  <si>
    <t>Unused borrowing capacity</t>
  </si>
  <si>
    <t>Outstanding letters of credit</t>
  </si>
  <si>
    <t>Outstanding borrowings</t>
  </si>
  <si>
    <t>Michaels Stores | Asset-based revolving credit facility | Minimum</t>
  </si>
  <si>
    <t>Percentage of appraised net orderly liquidation value of eligible inventory to determine borrowing base</t>
  </si>
  <si>
    <t>Percentage of appraised net orderly liquidation value of eligible inventory and eligible letters of credit to determine borrowing base</t>
  </si>
  <si>
    <t>Michaels Stores | Asset-based revolving credit facility | Maximum</t>
  </si>
  <si>
    <t>Additional commitments</t>
  </si>
  <si>
    <t>92.50%</t>
  </si>
  <si>
    <t>ACCUMULATED OTHER COMPREHENSIVE LOSS (Details) - USD ($) $ in Thousands</t>
  </si>
  <si>
    <t>Accumulated Other Comprehensive Loss</t>
  </si>
  <si>
    <t>Balance</t>
  </si>
  <si>
    <t>Accumulated Other Comprehensive (Loss) Income</t>
  </si>
  <si>
    <t>Foreign Currency Translation Adjustment &amp; Other</t>
  </si>
  <si>
    <t>EARNINGS PER SHARE (Details) - USD ($) $ / shares in Units, shares in Thousands, $ in Thousands</t>
  </si>
  <si>
    <t>Earnings per share</t>
  </si>
  <si>
    <t>Anti-dilutive stock options shares excluded from the computation of earnings per share (in shares)</t>
  </si>
  <si>
    <t>Basic earnings per common share:</t>
  </si>
  <si>
    <t>Income available to common shareholders - Basic</t>
  </si>
  <si>
    <t>Weighted-average common shares outstanding - Basic (in shares)</t>
  </si>
  <si>
    <t>Basic earnings per common share (in dollars per share)</t>
  </si>
  <si>
    <t>Diluted earnings per common share:</t>
  </si>
  <si>
    <t>Income available to common shareholders - Diluted</t>
  </si>
  <si>
    <t>Effect of dilutive stock options and restricted stock units (in shares)</t>
  </si>
  <si>
    <t>Weighted-average common shares outstanding - Diluted (in shares)</t>
  </si>
  <si>
    <t>Diluted earnings per common share (in dollars per share)</t>
  </si>
  <si>
    <t>Restricted shares</t>
  </si>
  <si>
    <t>Less income related to unvested restricted shares</t>
  </si>
  <si>
    <t>SEGMENTS AND GEOGRAPHIC INFORMATION (Details) $ in Thousands</t>
  </si>
  <si>
    <t>Aug. 01, 2015USD ($)</t>
  </si>
  <si>
    <t>Jul. 30, 2016USD ($)item</t>
  </si>
  <si>
    <t>Segments</t>
  </si>
  <si>
    <t>Number of reportable segments | item</t>
  </si>
  <si>
    <t>Net sales</t>
  </si>
  <si>
    <t>United States</t>
  </si>
  <si>
    <t>Canada</t>
  </si>
  <si>
    <t>SEGMENTS AND GEOGRAPHIC INFORMATION (EBITDA) (Details) - USD ($) $ in Thousands</t>
  </si>
  <si>
    <t>Interest income</t>
  </si>
  <si>
    <t>EBITDA (excluding losses on early extinguishments of debt and refinancing costs)</t>
  </si>
  <si>
    <t>CONTINGENCIES (Details) $ in Millions</t>
  </si>
  <si>
    <t>Mar. 14, 2014item</t>
  </si>
  <si>
    <t>Sep. 15, 2011item</t>
  </si>
  <si>
    <t>Dec. 03, 2013item</t>
  </si>
  <si>
    <t>Commitments and Contingencies</t>
  </si>
  <si>
    <t>Aggregate estimate of possible loss | $</t>
  </si>
  <si>
    <t>Rea claims</t>
  </si>
  <si>
    <t>Number of plaintiffs</t>
  </si>
  <si>
    <t>Number of certified members</t>
  </si>
  <si>
    <t>Fair credit reporting claim</t>
  </si>
  <si>
    <t>Number of pending claims</t>
  </si>
  <si>
    <t>Data security incident</t>
  </si>
  <si>
    <t>Number of consolidated cases filed</t>
  </si>
  <si>
    <t>RELATED PARTY TRANSACTIONS (Details) $ in Thousands</t>
  </si>
  <si>
    <t>Jan. 30, 2016USD ($)</t>
  </si>
  <si>
    <t>Related Party Transactions</t>
  </si>
  <si>
    <t>The Sponsors</t>
  </si>
  <si>
    <t>Percentage owned by related party</t>
  </si>
  <si>
    <t>50.00%</t>
  </si>
  <si>
    <t>The Blackstone Group | Restated term loan credit facility</t>
  </si>
  <si>
    <t>The Blackstone Group | Store Inventory Count Services | Selling, General and Administrative Expenses</t>
  </si>
  <si>
    <t>Expenses recognized</t>
  </si>
  <si>
    <t>The Blackstone Group | Candy Type Items | Cost of Sales and Occupancy Expense</t>
  </si>
  <si>
    <t>The Blackstone Group | Lease Services | Cost of Sales and Occupancy Expense</t>
  </si>
  <si>
    <t>The Blackstone Group | Transportation services | Cost of Sales and Occupancy Expense</t>
  </si>
  <si>
    <t>Bain Capital or The Blackstone Group</t>
  </si>
  <si>
    <t>Number of directors | item</t>
  </si>
  <si>
    <t>CONDENSED CONSOLIDATED FINANCIAL INFORMATION (Balance Sheet) (Details) - USD ($) $ in Thousands</t>
  </si>
  <si>
    <t>Jan. 31, 2015</t>
  </si>
  <si>
    <t>Prepaid expenses and other current assets</t>
  </si>
  <si>
    <t>Michaels Stores</t>
  </si>
  <si>
    <t>Other current liabilities</t>
  </si>
  <si>
    <t>CONDENSED CONSOLIDATED FINANCIAL INFORMATION (Income) (Details) - USD ($) $ in Thousands</t>
  </si>
  <si>
    <t>Supplemental Condensed Consolidating Statement of Comprehensive Income</t>
  </si>
  <si>
    <t>Other operating expense</t>
  </si>
  <si>
    <t>Interest and other expense</t>
  </si>
  <si>
    <t>CONDENSED CONSOLIDATED FINANCIAL INFORMATION (Cash Flow) (Details) - USD ($) $ in Thousands</t>
  </si>
  <si>
    <t>Net repayments of debt</t>
  </si>
  <si>
    <t>Net borrowings of debt</t>
  </si>
  <si>
    <t>Payment of dividend to Michaels Funding, Inc.</t>
  </si>
  <si>
    <t>ACQUISITION (Details) $ in Thousands</t>
  </si>
  <si>
    <t>Fair values of assets acquired and liabilities assumed</t>
  </si>
  <si>
    <t>Additional consideration to Lamrite shareholders for taxes</t>
  </si>
  <si>
    <t>Working capital and other adjustments</t>
  </si>
  <si>
    <t>Total purchase consideration</t>
  </si>
  <si>
    <t>Cash and cash equivalents</t>
  </si>
  <si>
    <t>Trade accounts receivable</t>
  </si>
  <si>
    <t>Merchandise inventory</t>
  </si>
  <si>
    <t>Other current assets</t>
  </si>
  <si>
    <t>Property, plant and equipment</t>
  </si>
  <si>
    <t>Net favorable leases</t>
  </si>
  <si>
    <t>Intangible assets</t>
  </si>
  <si>
    <t>Current liabilities</t>
  </si>
  <si>
    <t>Other long-term liabilities</t>
  </si>
  <si>
    <t>Fair value of net assets acquired</t>
  </si>
  <si>
    <t>Intangible assets being amortized</t>
  </si>
  <si>
    <t>Lamrite | Minimum</t>
  </si>
  <si>
    <t>Amortization period</t>
  </si>
  <si>
    <t>6 years</t>
  </si>
  <si>
    <t>Lamrite | Maximum</t>
  </si>
  <si>
    <t>18 years</t>
  </si>
  <si>
    <t>Lamrite | Selling, General and Administrative Expenses</t>
  </si>
  <si>
    <t>Integration cos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39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0581070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24</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1</v>
      </c>
      <c r="B1" s="2" t="s">
        <v>1</v>
      </c>
    </row>
    <row r="2" spans="1:2">
      <c r="B2" s="2" t="s">
        <v>2</v>
      </c>
    </row>
    <row r="3" spans="1:2">
      <c r="A3" s="3" t="s">
        <v>126</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v>
      </c>
    </row>
    <row r="3" spans="1:2">
      <c r="A3" s="3" t="s">
        <v>128</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60353</v>
      </c>
      <c r="C4" s="7" t="n">
        <v>984270</v>
      </c>
      <c r="D4" s="7" t="n">
        <v>2219233</v>
      </c>
      <c r="E4" s="7" t="n">
        <v>2061870</v>
      </c>
    </row>
    <row r="5" spans="1:5">
      <c r="A5" s="4" t="s">
        <v>29</v>
      </c>
      <c r="B5" s="6" t="n">
        <v>669656</v>
      </c>
      <c r="C5" s="6" t="n">
        <v>610949</v>
      </c>
      <c r="D5" s="6" t="n">
        <v>1363785</v>
      </c>
      <c r="E5" s="6" t="n">
        <v>1246752</v>
      </c>
    </row>
    <row r="6" spans="1:5">
      <c r="A6" s="4" t="s">
        <v>30</v>
      </c>
      <c r="B6" s="6" t="n">
        <v>390697</v>
      </c>
      <c r="C6" s="6" t="n">
        <v>373321</v>
      </c>
      <c r="D6" s="6" t="n">
        <v>855448</v>
      </c>
      <c r="E6" s="6" t="n">
        <v>815118</v>
      </c>
    </row>
    <row r="7" spans="1:5">
      <c r="A7" s="4" t="s">
        <v>31</v>
      </c>
      <c r="B7" s="6" t="n">
        <v>302712</v>
      </c>
      <c r="C7" s="6" t="n">
        <v>275699</v>
      </c>
      <c r="D7" s="6" t="n">
        <v>620512</v>
      </c>
      <c r="E7" s="6" t="n">
        <v>571270</v>
      </c>
    </row>
    <row r="8" spans="1:5">
      <c r="A8" s="4" t="s">
        <v>32</v>
      </c>
      <c r="B8" s="6" t="n">
        <v>908</v>
      </c>
      <c r="C8" s="6" t="n">
        <v>1040</v>
      </c>
      <c r="D8" s="6" t="n">
        <v>2534</v>
      </c>
      <c r="E8" s="6" t="n">
        <v>3284</v>
      </c>
    </row>
    <row r="9" spans="1:5">
      <c r="A9" s="4" t="s">
        <v>33</v>
      </c>
      <c r="B9" s="6" t="n">
        <v>87077</v>
      </c>
      <c r="C9" s="6" t="n">
        <v>96582</v>
      </c>
      <c r="D9" s="6" t="n">
        <v>232402</v>
      </c>
      <c r="E9" s="6" t="n">
        <v>240564</v>
      </c>
    </row>
    <row r="10" spans="1:5">
      <c r="A10" s="4" t="s">
        <v>34</v>
      </c>
      <c r="B10" s="6" t="n">
        <v>31954</v>
      </c>
      <c r="C10" s="6" t="n">
        <v>34311</v>
      </c>
      <c r="D10" s="6" t="n">
        <v>64173</v>
      </c>
      <c r="E10" s="6" t="n">
        <v>72127</v>
      </c>
    </row>
    <row r="11" spans="1:5">
      <c r="A11" s="4" t="s">
        <v>35</v>
      </c>
      <c r="B11" s="6" t="n">
        <v>405</v>
      </c>
      <c r="C11" s="6" t="n">
        <v>6072</v>
      </c>
      <c r="D11" s="6" t="n">
        <v>405</v>
      </c>
      <c r="E11" s="6" t="n">
        <v>6072</v>
      </c>
    </row>
    <row r="12" spans="1:5">
      <c r="A12" s="4" t="s">
        <v>36</v>
      </c>
      <c r="B12" s="6" t="n">
        <v>-515</v>
      </c>
      <c r="C12" s="6" t="n">
        <v>-136</v>
      </c>
      <c r="D12" s="6" t="n">
        <v>-69</v>
      </c>
      <c r="E12" s="6" t="n">
        <v>59</v>
      </c>
    </row>
    <row r="13" spans="1:5">
      <c r="A13" s="4" t="s">
        <v>37</v>
      </c>
      <c r="B13" s="6" t="n">
        <v>55233</v>
      </c>
      <c r="C13" s="6" t="n">
        <v>56335</v>
      </c>
      <c r="D13" s="6" t="n">
        <v>167893</v>
      </c>
      <c r="E13" s="6" t="n">
        <v>162306</v>
      </c>
    </row>
    <row r="14" spans="1:5">
      <c r="A14" s="4" t="s">
        <v>38</v>
      </c>
      <c r="B14" s="6" t="n">
        <v>19616</v>
      </c>
      <c r="C14" s="6" t="n">
        <v>20624</v>
      </c>
      <c r="D14" s="6" t="n">
        <v>61511</v>
      </c>
      <c r="E14" s="6" t="n">
        <v>59857</v>
      </c>
    </row>
    <row r="15" spans="1:5">
      <c r="A15" s="4" t="s">
        <v>39</v>
      </c>
      <c r="B15" s="6" t="n">
        <v>35617</v>
      </c>
      <c r="C15" s="6" t="n">
        <v>35711</v>
      </c>
      <c r="D15" s="6" t="n">
        <v>106382</v>
      </c>
      <c r="E15" s="6" t="n">
        <v>102449</v>
      </c>
    </row>
    <row r="16" spans="1:5">
      <c r="A16" s="3" t="s">
        <v>40</v>
      </c>
    </row>
    <row r="17" spans="1:5">
      <c r="A17" s="4" t="s">
        <v>41</v>
      </c>
      <c r="B17" s="6" t="n">
        <v>-4759</v>
      </c>
      <c r="C17" s="6" t="n">
        <v>-7223</v>
      </c>
      <c r="D17" s="6" t="n">
        <v>9450</v>
      </c>
      <c r="E17" s="6" t="n">
        <v>-2907</v>
      </c>
    </row>
    <row r="18" spans="1:5">
      <c r="A18" s="4" t="s">
        <v>42</v>
      </c>
      <c r="B18" s="7" t="n">
        <v>30858</v>
      </c>
      <c r="C18" s="7" t="n">
        <v>28488</v>
      </c>
      <c r="D18" s="7" t="n">
        <v>115832</v>
      </c>
      <c r="E18" s="7" t="n">
        <v>99542</v>
      </c>
    </row>
    <row r="19" spans="1:5">
      <c r="A19" s="3" t="s">
        <v>43</v>
      </c>
    </row>
    <row r="20" spans="1:5">
      <c r="A20" s="4" t="s">
        <v>44</v>
      </c>
      <c r="B20" s="8" t="n">
        <v>0.17</v>
      </c>
      <c r="C20" s="8" t="n">
        <v>0.17</v>
      </c>
      <c r="D20" s="8" t="n">
        <v>0.51</v>
      </c>
      <c r="E20" s="8" t="n">
        <v>0.49</v>
      </c>
    </row>
    <row r="21" spans="1:5">
      <c r="A21" s="4" t="s">
        <v>45</v>
      </c>
      <c r="B21" s="8" t="n">
        <v>0.17</v>
      </c>
      <c r="C21" s="8" t="n">
        <v>0.17</v>
      </c>
      <c r="D21" s="8" t="n">
        <v>0.51</v>
      </c>
      <c r="E21" s="8" t="n">
        <v>0.49</v>
      </c>
    </row>
    <row r="22" spans="1:5">
      <c r="A22" s="3" t="s">
        <v>46</v>
      </c>
    </row>
    <row r="23" spans="1:5">
      <c r="A23" s="4" t="s">
        <v>47</v>
      </c>
      <c r="B23" s="6" t="n">
        <v>205881</v>
      </c>
      <c r="C23" s="6" t="n">
        <v>206941</v>
      </c>
      <c r="D23" s="6" t="n">
        <v>206437</v>
      </c>
      <c r="E23" s="6" t="n">
        <v>206283</v>
      </c>
    </row>
    <row r="24" spans="1:5">
      <c r="A24" s="4" t="s">
        <v>48</v>
      </c>
      <c r="B24" s="6" t="n">
        <v>207547</v>
      </c>
      <c r="C24" s="6" t="n">
        <v>209423</v>
      </c>
      <c r="D24" s="6" t="n">
        <v>208269</v>
      </c>
      <c r="E24" s="6" t="n">
        <v>2092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0</v>
      </c>
      <c r="B1" s="2" t="s">
        <v>1</v>
      </c>
    </row>
    <row r="2" spans="1:2">
      <c r="B2" s="2" t="s">
        <v>2</v>
      </c>
    </row>
    <row r="3" spans="1:2">
      <c r="A3" s="3" t="s">
        <v>132</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6"/>
    <col customWidth="1" max="2" min="2" width="26"/>
    <col customWidth="1" max="3" min="3" width="26"/>
    <col customWidth="1" max="4" min="4" width="14"/>
    <col customWidth="1" max="5" min="5" width="32"/>
    <col customWidth="1" max="6" min="6" width="14"/>
    <col customWidth="1" max="7" min="7" width="14"/>
    <col customWidth="1" max="8" min="8" width="21"/>
  </cols>
  <sheetData>
    <row r="1" spans="1:8">
      <c r="A1" s="1" t="s">
        <v>180</v>
      </c>
      <c r="B1" s="2" t="s">
        <v>181</v>
      </c>
      <c r="C1" s="2" t="s">
        <v>182</v>
      </c>
      <c r="D1" s="2" t="s">
        <v>26</v>
      </c>
      <c r="E1" s="2" t="s">
        <v>183</v>
      </c>
      <c r="F1" s="2" t="s">
        <v>184</v>
      </c>
      <c r="G1" s="2" t="s">
        <v>50</v>
      </c>
      <c r="H1" s="2" t="s">
        <v>185</v>
      </c>
    </row>
    <row r="2" spans="1:8">
      <c r="A2" s="3" t="s">
        <v>186</v>
      </c>
    </row>
    <row r="3" spans="1:8">
      <c r="A3" s="4" t="s">
        <v>187</v>
      </c>
      <c r="C3" s="4" t="s">
        <v>188</v>
      </c>
      <c r="D3" s="4" t="s">
        <v>188</v>
      </c>
      <c r="F3" s="4" t="s">
        <v>189</v>
      </c>
      <c r="G3" s="4" t="s">
        <v>189</v>
      </c>
    </row>
    <row r="4" spans="1:8">
      <c r="A4" s="3" t="s">
        <v>147</v>
      </c>
    </row>
    <row r="5" spans="1:8">
      <c r="A5" s="4" t="s">
        <v>190</v>
      </c>
      <c r="H5" s="7" t="n">
        <v>200</v>
      </c>
    </row>
    <row r="6" spans="1:8">
      <c r="A6" s="4" t="s">
        <v>191</v>
      </c>
      <c r="E6" s="10" t="n">
        <v>4.7</v>
      </c>
    </row>
    <row r="7" spans="1:8">
      <c r="A7" s="4" t="s">
        <v>192</v>
      </c>
      <c r="E7" s="11" t="n">
        <v>126.9</v>
      </c>
    </row>
    <row r="8" spans="1:8">
      <c r="A8" s="4" t="s">
        <v>193</v>
      </c>
      <c r="C8" s="11" t="n">
        <v>73.09999999999999</v>
      </c>
      <c r="E8" s="11" t="n">
        <v>73.09999999999999</v>
      </c>
    </row>
    <row r="9" spans="1:8">
      <c r="A9" s="4" t="s">
        <v>194</v>
      </c>
    </row>
    <row r="10" spans="1:8">
      <c r="A10" s="3" t="s">
        <v>186</v>
      </c>
    </row>
    <row r="11" spans="1:8">
      <c r="A11" s="4" t="s">
        <v>187</v>
      </c>
      <c r="F11" s="4" t="s">
        <v>189</v>
      </c>
    </row>
    <row r="12" spans="1:8">
      <c r="A12" s="4" t="s">
        <v>195</v>
      </c>
    </row>
    <row r="13" spans="1:8">
      <c r="A13" s="3" t="s">
        <v>186</v>
      </c>
    </row>
    <row r="14" spans="1:8">
      <c r="A14" s="4" t="s">
        <v>187</v>
      </c>
      <c r="E14" s="4" t="s">
        <v>196</v>
      </c>
    </row>
    <row r="15" spans="1:8">
      <c r="A15" s="4" t="s">
        <v>197</v>
      </c>
    </row>
    <row r="16" spans="1:8">
      <c r="A16" s="3" t="s">
        <v>186</v>
      </c>
    </row>
    <row r="17" spans="1:8">
      <c r="A17" s="4" t="s">
        <v>198</v>
      </c>
      <c r="B17" s="7" t="n">
        <v>150</v>
      </c>
    </row>
    <row r="18" spans="1:8">
      <c r="A18" s="4" t="s">
        <v>199</v>
      </c>
      <c r="B18" s="6" t="n">
        <v>32</v>
      </c>
      <c r="C18" s="6" t="n">
        <v>35</v>
      </c>
      <c r="E18" s="6" t="n">
        <v>3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21"/>
  </cols>
  <sheetData>
    <row r="1" spans="1:2">
      <c r="A1" s="1" t="s">
        <v>200</v>
      </c>
      <c r="B1" s="2" t="s">
        <v>201</v>
      </c>
    </row>
    <row r="2" spans="1:2">
      <c r="A2" s="4" t="s">
        <v>202</v>
      </c>
    </row>
    <row r="3" spans="1:2">
      <c r="A3" s="3" t="s">
        <v>203</v>
      </c>
    </row>
    <row r="4" spans="1:2">
      <c r="A4" s="4" t="s">
        <v>204</v>
      </c>
      <c r="B4" s="7" t="n">
        <v>2269700</v>
      </c>
    </row>
    <row r="5" spans="1:2">
      <c r="A5" s="4" t="s">
        <v>205</v>
      </c>
    </row>
    <row r="6" spans="1:2">
      <c r="A6" s="3" t="s">
        <v>203</v>
      </c>
    </row>
    <row r="7" spans="1:2">
      <c r="A7" s="4" t="s">
        <v>204</v>
      </c>
      <c r="B7" s="6" t="n">
        <v>510000</v>
      </c>
    </row>
    <row r="8" spans="1:2">
      <c r="A8" s="4" t="s">
        <v>206</v>
      </c>
    </row>
    <row r="9" spans="1:2">
      <c r="A9" s="3" t="s">
        <v>203</v>
      </c>
    </row>
    <row r="10" spans="1:2">
      <c r="A10" s="4" t="s">
        <v>204</v>
      </c>
      <c r="B10" s="6" t="n">
        <v>2277082</v>
      </c>
    </row>
    <row r="11" spans="1:2">
      <c r="A11" s="4" t="s">
        <v>207</v>
      </c>
    </row>
    <row r="12" spans="1:2">
      <c r="A12" s="3" t="s">
        <v>203</v>
      </c>
    </row>
    <row r="13" spans="1:2">
      <c r="A13" s="4" t="s">
        <v>204</v>
      </c>
      <c r="B13" s="7" t="n">
        <v>530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208</v>
      </c>
      <c r="B1" s="2" t="s">
        <v>2</v>
      </c>
      <c r="C1" s="2" t="s">
        <v>50</v>
      </c>
      <c r="D1" s="2" t="s">
        <v>26</v>
      </c>
    </row>
    <row r="2" spans="1:4">
      <c r="A2" s="3" t="s">
        <v>209</v>
      </c>
    </row>
    <row r="3" spans="1:4">
      <c r="A3" s="4" t="s">
        <v>210</v>
      </c>
      <c r="B3" s="7" t="n">
        <v>2821700</v>
      </c>
      <c r="C3" s="7" t="n">
        <v>2792150</v>
      </c>
      <c r="D3" s="7" t="n">
        <v>2978600</v>
      </c>
    </row>
    <row r="4" spans="1:4">
      <c r="A4" s="4" t="s">
        <v>211</v>
      </c>
      <c r="B4" s="6" t="n">
        <v>-19613</v>
      </c>
      <c r="C4" s="6" t="n">
        <v>-22308</v>
      </c>
      <c r="D4" s="6" t="n">
        <v>-27601</v>
      </c>
    </row>
    <row r="5" spans="1:4">
      <c r="A5" s="4" t="s">
        <v>212</v>
      </c>
      <c r="B5" s="6" t="n">
        <v>2802087</v>
      </c>
      <c r="C5" s="6" t="n">
        <v>2769842</v>
      </c>
      <c r="D5" s="6" t="n">
        <v>2950999</v>
      </c>
    </row>
    <row r="6" spans="1:4">
      <c r="A6" s="4" t="s">
        <v>213</v>
      </c>
      <c r="B6" s="6" t="n">
        <v>-66900</v>
      </c>
      <c r="C6" s="6" t="n">
        <v>-24900</v>
      </c>
      <c r="D6" s="6" t="n">
        <v>-48900</v>
      </c>
    </row>
    <row r="7" spans="1:4">
      <c r="A7" s="4" t="s">
        <v>72</v>
      </c>
      <c r="B7" s="6" t="n">
        <v>2735187</v>
      </c>
      <c r="C7" s="6" t="n">
        <v>2744942</v>
      </c>
      <c r="D7" s="6" t="n">
        <v>2902099</v>
      </c>
    </row>
    <row r="8" spans="1:4">
      <c r="A8" s="4" t="s">
        <v>214</v>
      </c>
    </row>
    <row r="9" spans="1:4">
      <c r="A9" s="3" t="s">
        <v>209</v>
      </c>
    </row>
    <row r="10" spans="1:4">
      <c r="A10" s="4" t="s">
        <v>210</v>
      </c>
      <c r="B10" s="6" t="n">
        <v>2269700</v>
      </c>
      <c r="C10" s="7" t="n">
        <v>2282150</v>
      </c>
      <c r="D10" s="6" t="n">
        <v>2444600</v>
      </c>
    </row>
    <row r="11" spans="1:4">
      <c r="A11" s="4" t="s">
        <v>215</v>
      </c>
    </row>
    <row r="12" spans="1:4">
      <c r="A12" s="3" t="s">
        <v>209</v>
      </c>
    </row>
    <row r="13" spans="1:4">
      <c r="A13" s="4" t="s">
        <v>210</v>
      </c>
      <c r="B13" s="7" t="n">
        <v>42000</v>
      </c>
      <c r="D13" s="7" t="n">
        <v>24000</v>
      </c>
    </row>
    <row r="14" spans="1:4">
      <c r="A14" s="4" t="s">
        <v>216</v>
      </c>
    </row>
    <row r="15" spans="1:4">
      <c r="A15" s="3" t="s">
        <v>209</v>
      </c>
    </row>
    <row r="16" spans="1:4">
      <c r="A16" s="4" t="s">
        <v>217</v>
      </c>
      <c r="B16" s="4" t="s">
        <v>218</v>
      </c>
      <c r="C16" s="4" t="s">
        <v>218</v>
      </c>
      <c r="D16" s="4" t="s">
        <v>218</v>
      </c>
    </row>
    <row r="17" spans="1:4">
      <c r="A17" s="4" t="s">
        <v>210</v>
      </c>
      <c r="B17" s="7" t="n">
        <v>510000</v>
      </c>
      <c r="C17" s="7" t="n">
        <v>510000</v>
      </c>
      <c r="D17" s="7" t="n">
        <v>51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219</v>
      </c>
      <c r="B1" s="2" t="s">
        <v>220</v>
      </c>
      <c r="C1" s="2" t="s">
        <v>2</v>
      </c>
      <c r="D1" s="2" t="s">
        <v>50</v>
      </c>
      <c r="E1" s="2" t="s">
        <v>26</v>
      </c>
    </row>
    <row r="2" spans="1:5">
      <c r="A2" s="3" t="s">
        <v>221</v>
      </c>
    </row>
    <row r="3" spans="1:5">
      <c r="A3" s="4" t="s">
        <v>222</v>
      </c>
      <c r="C3" s="7" t="n">
        <v>61</v>
      </c>
      <c r="D3" s="7" t="n">
        <v>61</v>
      </c>
      <c r="E3" s="11" t="n">
        <v>57.6</v>
      </c>
    </row>
    <row r="4" spans="1:5">
      <c r="A4" s="4" t="s">
        <v>223</v>
      </c>
    </row>
    <row r="5" spans="1:5">
      <c r="A5" s="3" t="s">
        <v>221</v>
      </c>
    </row>
    <row r="6" spans="1:5">
      <c r="A6" s="4" t="s">
        <v>224</v>
      </c>
      <c r="B6" s="7" t="n">
        <v>850</v>
      </c>
    </row>
    <row r="7" spans="1:5">
      <c r="A7" s="4" t="s">
        <v>225</v>
      </c>
      <c r="B7" s="4" t="s">
        <v>226</v>
      </c>
    </row>
    <row r="8" spans="1:5">
      <c r="A8" s="4" t="s">
        <v>227</v>
      </c>
      <c r="B8" s="4" t="s">
        <v>228</v>
      </c>
    </row>
    <row r="9" spans="1:5">
      <c r="A9" s="4" t="s">
        <v>229</v>
      </c>
      <c r="C9" s="10" t="n">
        <v>696.4</v>
      </c>
      <c r="E9" s="6" t="n">
        <v>650</v>
      </c>
    </row>
    <row r="10" spans="1:5">
      <c r="A10" s="4" t="s">
        <v>230</v>
      </c>
      <c r="C10" s="10" t="n">
        <v>597.1</v>
      </c>
      <c r="E10" s="6" t="n">
        <v>564</v>
      </c>
    </row>
    <row r="11" spans="1:5">
      <c r="A11" s="4" t="s">
        <v>231</v>
      </c>
      <c r="C11" s="10" t="n">
        <v>57.3</v>
      </c>
      <c r="E11" s="6" t="n">
        <v>62</v>
      </c>
    </row>
    <row r="12" spans="1:5">
      <c r="A12" s="4" t="s">
        <v>232</v>
      </c>
      <c r="C12" s="7" t="n">
        <v>42</v>
      </c>
      <c r="E12" s="7" t="n">
        <v>24</v>
      </c>
    </row>
    <row r="13" spans="1:5">
      <c r="A13" s="4" t="s">
        <v>233</v>
      </c>
    </row>
    <row r="14" spans="1:5">
      <c r="A14" s="3" t="s">
        <v>221</v>
      </c>
    </row>
    <row r="15" spans="1:5">
      <c r="A15" s="4" t="s">
        <v>234</v>
      </c>
      <c r="B15" s="4" t="s">
        <v>226</v>
      </c>
    </row>
    <row r="16" spans="1:5">
      <c r="A16" s="4" t="s">
        <v>235</v>
      </c>
      <c r="B16" s="4" t="s">
        <v>226</v>
      </c>
    </row>
    <row r="17" spans="1:5">
      <c r="A17" s="4" t="s">
        <v>236</v>
      </c>
    </row>
    <row r="18" spans="1:5">
      <c r="A18" s="3" t="s">
        <v>221</v>
      </c>
    </row>
    <row r="19" spans="1:5">
      <c r="A19" s="4" t="s">
        <v>237</v>
      </c>
      <c r="B19" s="7" t="n">
        <v>200</v>
      </c>
    </row>
    <row r="20" spans="1:5">
      <c r="A20" s="4" t="s">
        <v>234</v>
      </c>
      <c r="B20" s="4" t="s">
        <v>238</v>
      </c>
    </row>
    <row r="21" spans="1:5">
      <c r="A21" s="4" t="s">
        <v>235</v>
      </c>
      <c r="B21" s="4" t="s">
        <v>23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39</v>
      </c>
      <c r="B1" s="2" t="s">
        <v>25</v>
      </c>
      <c r="D1" s="2" t="s">
        <v>1</v>
      </c>
    </row>
    <row r="2" spans="1:5">
      <c r="B2" s="2" t="s">
        <v>2</v>
      </c>
      <c r="C2" s="2" t="s">
        <v>26</v>
      </c>
      <c r="D2" s="2" t="s">
        <v>2</v>
      </c>
      <c r="E2" s="2" t="s">
        <v>26</v>
      </c>
    </row>
    <row r="3" spans="1:5">
      <c r="A3" s="3" t="s">
        <v>240</v>
      </c>
    </row>
    <row r="4" spans="1:5">
      <c r="A4" s="4" t="s">
        <v>241</v>
      </c>
      <c r="D4" s="7" t="n">
        <v>-1724095</v>
      </c>
    </row>
    <row r="5" spans="1:5">
      <c r="A5" s="4" t="s">
        <v>241</v>
      </c>
      <c r="B5" s="7" t="n">
        <v>-1707796</v>
      </c>
      <c r="C5" s="7" t="n">
        <v>-1992557</v>
      </c>
      <c r="D5" s="6" t="n">
        <v>-1707796</v>
      </c>
      <c r="E5" s="7" t="n">
        <v>-1992557</v>
      </c>
    </row>
    <row r="6" spans="1:5">
      <c r="A6" s="4" t="s">
        <v>242</v>
      </c>
    </row>
    <row r="7" spans="1:5">
      <c r="A7" s="3" t="s">
        <v>240</v>
      </c>
    </row>
    <row r="8" spans="1:5">
      <c r="A8" s="4" t="s">
        <v>241</v>
      </c>
      <c r="B8" s="6" t="n">
        <v>-7847</v>
      </c>
      <c r="C8" s="6" t="n">
        <v>-7489</v>
      </c>
      <c r="D8" s="6" t="n">
        <v>-22056</v>
      </c>
      <c r="E8" s="6" t="n">
        <v>-11805</v>
      </c>
    </row>
    <row r="9" spans="1:5">
      <c r="A9" s="4" t="s">
        <v>241</v>
      </c>
      <c r="B9" s="6" t="n">
        <v>-12606</v>
      </c>
      <c r="C9" s="6" t="n">
        <v>-14712</v>
      </c>
      <c r="D9" s="6" t="n">
        <v>-12606</v>
      </c>
      <c r="E9" s="6" t="n">
        <v>-14712</v>
      </c>
    </row>
    <row r="10" spans="1:5">
      <c r="A10" s="4" t="s">
        <v>243</v>
      </c>
    </row>
    <row r="11" spans="1:5">
      <c r="A11" s="3" t="s">
        <v>240</v>
      </c>
    </row>
    <row r="12" spans="1:5">
      <c r="A12" s="4" t="s">
        <v>81</v>
      </c>
      <c r="B12" s="7" t="n">
        <v>-4759</v>
      </c>
      <c r="C12" s="7" t="n">
        <v>-7223</v>
      </c>
      <c r="D12" s="7" t="n">
        <v>9450</v>
      </c>
      <c r="E12" s="7" t="n">
        <v>-29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4</v>
      </c>
      <c r="B1" s="2" t="s">
        <v>25</v>
      </c>
      <c r="D1" s="2" t="s">
        <v>1</v>
      </c>
    </row>
    <row r="2" spans="1:5">
      <c r="B2" s="2" t="s">
        <v>2</v>
      </c>
      <c r="C2" s="2" t="s">
        <v>26</v>
      </c>
      <c r="D2" s="2" t="s">
        <v>2</v>
      </c>
      <c r="E2" s="2" t="s">
        <v>26</v>
      </c>
    </row>
    <row r="3" spans="1:5">
      <c r="A3" s="3" t="s">
        <v>245</v>
      </c>
    </row>
    <row r="4" spans="1:5">
      <c r="A4" s="4" t="s">
        <v>246</v>
      </c>
      <c r="B4" s="6" t="n">
        <v>1400</v>
      </c>
      <c r="C4" s="6" t="n">
        <v>400</v>
      </c>
      <c r="D4" s="6" t="n">
        <v>1800</v>
      </c>
      <c r="E4" s="6" t="n">
        <v>300</v>
      </c>
    </row>
    <row r="5" spans="1:5">
      <c r="A5" s="3" t="s">
        <v>247</v>
      </c>
    </row>
    <row r="6" spans="1:5">
      <c r="A6" s="4" t="s">
        <v>39</v>
      </c>
      <c r="B6" s="7" t="n">
        <v>35617</v>
      </c>
      <c r="C6" s="7" t="n">
        <v>35711</v>
      </c>
      <c r="D6" s="7" t="n">
        <v>106382</v>
      </c>
      <c r="E6" s="7" t="n">
        <v>102449</v>
      </c>
    </row>
    <row r="7" spans="1:5">
      <c r="A7" s="4" t="s">
        <v>248</v>
      </c>
      <c r="B7" s="7" t="n">
        <v>35383</v>
      </c>
      <c r="C7" s="7" t="n">
        <v>35561</v>
      </c>
      <c r="D7" s="7" t="n">
        <v>105675</v>
      </c>
      <c r="E7" s="7" t="n">
        <v>102011</v>
      </c>
    </row>
    <row r="8" spans="1:5">
      <c r="A8" s="4" t="s">
        <v>249</v>
      </c>
      <c r="B8" s="6" t="n">
        <v>205881</v>
      </c>
      <c r="C8" s="6" t="n">
        <v>206941</v>
      </c>
      <c r="D8" s="6" t="n">
        <v>206437</v>
      </c>
      <c r="E8" s="6" t="n">
        <v>206283</v>
      </c>
    </row>
    <row r="9" spans="1:5">
      <c r="A9" s="4" t="s">
        <v>250</v>
      </c>
      <c r="B9" s="8" t="n">
        <v>0.17</v>
      </c>
      <c r="C9" s="8" t="n">
        <v>0.17</v>
      </c>
      <c r="D9" s="8" t="n">
        <v>0.51</v>
      </c>
      <c r="E9" s="8" t="n">
        <v>0.49</v>
      </c>
    </row>
    <row r="10" spans="1:5">
      <c r="A10" s="3" t="s">
        <v>251</v>
      </c>
    </row>
    <row r="11" spans="1:5">
      <c r="A11" s="4" t="s">
        <v>39</v>
      </c>
      <c r="B11" s="7" t="n">
        <v>35617</v>
      </c>
      <c r="C11" s="7" t="n">
        <v>35711</v>
      </c>
      <c r="D11" s="7" t="n">
        <v>106382</v>
      </c>
      <c r="E11" s="7" t="n">
        <v>102449</v>
      </c>
    </row>
    <row r="12" spans="1:5">
      <c r="A12" s="4" t="s">
        <v>252</v>
      </c>
      <c r="B12" s="7" t="n">
        <v>35385</v>
      </c>
      <c r="C12" s="7" t="n">
        <v>35563</v>
      </c>
      <c r="D12" s="7" t="n">
        <v>105681</v>
      </c>
      <c r="E12" s="7" t="n">
        <v>102018</v>
      </c>
    </row>
    <row r="13" spans="1:5">
      <c r="A13" s="4" t="s">
        <v>249</v>
      </c>
      <c r="B13" s="6" t="n">
        <v>205881</v>
      </c>
      <c r="C13" s="6" t="n">
        <v>206941</v>
      </c>
      <c r="D13" s="6" t="n">
        <v>206437</v>
      </c>
      <c r="E13" s="6" t="n">
        <v>206283</v>
      </c>
    </row>
    <row r="14" spans="1:5">
      <c r="A14" s="4" t="s">
        <v>253</v>
      </c>
      <c r="B14" s="6" t="n">
        <v>1666</v>
      </c>
      <c r="C14" s="6" t="n">
        <v>2482</v>
      </c>
      <c r="D14" s="6" t="n">
        <v>1832</v>
      </c>
      <c r="E14" s="6" t="n">
        <v>2957</v>
      </c>
    </row>
    <row r="15" spans="1:5">
      <c r="A15" s="4" t="s">
        <v>254</v>
      </c>
      <c r="B15" s="6" t="n">
        <v>207547</v>
      </c>
      <c r="C15" s="6" t="n">
        <v>209423</v>
      </c>
      <c r="D15" s="6" t="n">
        <v>208269</v>
      </c>
      <c r="E15" s="6" t="n">
        <v>209240</v>
      </c>
    </row>
    <row r="16" spans="1:5">
      <c r="A16" s="4" t="s">
        <v>255</v>
      </c>
      <c r="B16" s="8" t="n">
        <v>0.17</v>
      </c>
      <c r="C16" s="8" t="n">
        <v>0.17</v>
      </c>
      <c r="D16" s="8" t="n">
        <v>0.51</v>
      </c>
      <c r="E16" s="8" t="n">
        <v>0.49</v>
      </c>
    </row>
    <row r="17" spans="1:5">
      <c r="A17" s="4" t="s">
        <v>256</v>
      </c>
    </row>
    <row r="18" spans="1:5">
      <c r="A18" s="3" t="s">
        <v>247</v>
      </c>
    </row>
    <row r="19" spans="1:5">
      <c r="A19" s="4" t="s">
        <v>257</v>
      </c>
      <c r="B19" s="7" t="n">
        <v>-234</v>
      </c>
      <c r="C19" s="7" t="n">
        <v>-150</v>
      </c>
      <c r="D19" s="7" t="n">
        <v>-707</v>
      </c>
      <c r="E19" s="7" t="n">
        <v>-438</v>
      </c>
    </row>
    <row r="20" spans="1:5">
      <c r="A20" s="3" t="s">
        <v>251</v>
      </c>
    </row>
    <row r="21" spans="1:5">
      <c r="A21" s="4" t="s">
        <v>257</v>
      </c>
      <c r="B21" s="7" t="n">
        <v>-232</v>
      </c>
      <c r="C21" s="7" t="n">
        <v>-148</v>
      </c>
      <c r="D21" s="7" t="n">
        <v>-701</v>
      </c>
      <c r="E21" s="7" t="n">
        <v>-4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v>
      </c>
      <c r="B1" s="2" t="s">
        <v>2</v>
      </c>
      <c r="C1" s="2" t="s">
        <v>50</v>
      </c>
      <c r="D1" s="2" t="s">
        <v>26</v>
      </c>
    </row>
    <row r="2" spans="1:4">
      <c r="A2" s="3" t="s">
        <v>51</v>
      </c>
    </row>
    <row r="3" spans="1:4">
      <c r="A3" s="4" t="s">
        <v>52</v>
      </c>
      <c r="B3" s="7" t="n">
        <v>114849</v>
      </c>
      <c r="C3" s="7" t="n">
        <v>409391</v>
      </c>
      <c r="D3" s="7" t="n">
        <v>70368</v>
      </c>
    </row>
    <row r="4" spans="1:4">
      <c r="A4" s="4" t="s">
        <v>53</v>
      </c>
      <c r="B4" s="6" t="n">
        <v>1145422</v>
      </c>
      <c r="C4" s="6" t="n">
        <v>1002607</v>
      </c>
      <c r="D4" s="6" t="n">
        <v>1073722</v>
      </c>
    </row>
    <row r="5" spans="1:4">
      <c r="A5" s="4" t="s">
        <v>54</v>
      </c>
      <c r="B5" s="6" t="n">
        <v>77472</v>
      </c>
      <c r="C5" s="6" t="n">
        <v>77000</v>
      </c>
      <c r="D5" s="6" t="n">
        <v>75027</v>
      </c>
    </row>
    <row r="6" spans="1:4">
      <c r="A6" s="4" t="s">
        <v>55</v>
      </c>
      <c r="B6" s="6" t="n">
        <v>26920</v>
      </c>
      <c r="C6" s="6" t="n">
        <v>9484</v>
      </c>
      <c r="D6" s="6" t="n">
        <v>8217</v>
      </c>
    </row>
    <row r="7" spans="1:4">
      <c r="A7" s="4" t="s">
        <v>56</v>
      </c>
      <c r="B7" s="6" t="n">
        <v>42676</v>
      </c>
      <c r="C7" s="6" t="n">
        <v>1231</v>
      </c>
      <c r="D7" s="6" t="n">
        <v>53499</v>
      </c>
    </row>
    <row r="8" spans="1:4">
      <c r="A8" s="4" t="s">
        <v>57</v>
      </c>
      <c r="B8" s="6" t="n">
        <v>1407339</v>
      </c>
      <c r="C8" s="6" t="n">
        <v>1499713</v>
      </c>
      <c r="D8" s="6" t="n">
        <v>1280833</v>
      </c>
    </row>
    <row r="9" spans="1:4">
      <c r="A9" s="4" t="s">
        <v>58</v>
      </c>
      <c r="B9" s="6" t="n">
        <v>1724291</v>
      </c>
      <c r="C9" s="6" t="n">
        <v>1661234</v>
      </c>
      <c r="D9" s="6" t="n">
        <v>1632755</v>
      </c>
    </row>
    <row r="10" spans="1:4">
      <c r="A10" s="4" t="s">
        <v>59</v>
      </c>
      <c r="B10" s="6" t="n">
        <v>-1325603</v>
      </c>
      <c r="C10" s="6" t="n">
        <v>-1282727</v>
      </c>
      <c r="D10" s="6" t="n">
        <v>-1238069</v>
      </c>
    </row>
    <row r="11" spans="1:4">
      <c r="A11" s="4" t="s">
        <v>60</v>
      </c>
      <c r="B11" s="6" t="n">
        <v>398688</v>
      </c>
      <c r="C11" s="6" t="n">
        <v>378507</v>
      </c>
      <c r="D11" s="6" t="n">
        <v>394686</v>
      </c>
    </row>
    <row r="12" spans="1:4">
      <c r="A12" s="4" t="s">
        <v>61</v>
      </c>
      <c r="B12" s="6" t="n">
        <v>119074</v>
      </c>
      <c r="C12" s="6" t="n">
        <v>94290</v>
      </c>
      <c r="D12" s="6" t="n">
        <v>94290</v>
      </c>
    </row>
    <row r="13" spans="1:4">
      <c r="A13" s="4" t="s">
        <v>62</v>
      </c>
      <c r="B13" s="6" t="n">
        <v>23703</v>
      </c>
      <c r="C13" s="6" t="n">
        <v>471</v>
      </c>
      <c r="D13" s="6" t="n">
        <v>505</v>
      </c>
    </row>
    <row r="14" spans="1:4">
      <c r="A14" s="4" t="s">
        <v>63</v>
      </c>
      <c r="B14" s="6" t="n">
        <v>39780</v>
      </c>
      <c r="C14" s="6" t="n">
        <v>40399</v>
      </c>
      <c r="D14" s="6" t="n">
        <v>42496</v>
      </c>
    </row>
    <row r="15" spans="1:4">
      <c r="A15" s="4" t="s">
        <v>64</v>
      </c>
      <c r="B15" s="6" t="n">
        <v>12387</v>
      </c>
      <c r="C15" s="6" t="n">
        <v>9897</v>
      </c>
      <c r="D15" s="6" t="n">
        <v>6059</v>
      </c>
    </row>
    <row r="16" spans="1:4">
      <c r="A16" s="4" t="s">
        <v>65</v>
      </c>
      <c r="B16" s="6" t="n">
        <v>2000971</v>
      </c>
      <c r="C16" s="6" t="n">
        <v>2023277</v>
      </c>
      <c r="D16" s="6" t="n">
        <v>1818869</v>
      </c>
    </row>
    <row r="17" spans="1:4">
      <c r="A17" s="3" t="s">
        <v>66</v>
      </c>
    </row>
    <row r="18" spans="1:4">
      <c r="A18" s="4" t="s">
        <v>67</v>
      </c>
      <c r="B18" s="6" t="n">
        <v>462099</v>
      </c>
      <c r="C18" s="6" t="n">
        <v>457704</v>
      </c>
      <c r="D18" s="6" t="n">
        <v>418745</v>
      </c>
    </row>
    <row r="19" spans="1:4">
      <c r="A19" s="4" t="s">
        <v>68</v>
      </c>
      <c r="B19" s="6" t="n">
        <v>347349</v>
      </c>
      <c r="C19" s="6" t="n">
        <v>377606</v>
      </c>
      <c r="D19" s="6" t="n">
        <v>349777</v>
      </c>
    </row>
    <row r="20" spans="1:4">
      <c r="A20" s="4" t="s">
        <v>69</v>
      </c>
      <c r="B20" s="6" t="n">
        <v>66900</v>
      </c>
      <c r="C20" s="6" t="n">
        <v>24900</v>
      </c>
      <c r="D20" s="6" t="n">
        <v>48900</v>
      </c>
    </row>
    <row r="21" spans="1:4">
      <c r="A21" s="4" t="s">
        <v>70</v>
      </c>
      <c r="C21" s="6" t="n">
        <v>44640</v>
      </c>
      <c r="D21" s="6" t="n">
        <v>873</v>
      </c>
    </row>
    <row r="22" spans="1:4">
      <c r="A22" s="4" t="s">
        <v>71</v>
      </c>
      <c r="B22" s="6" t="n">
        <v>876348</v>
      </c>
      <c r="C22" s="6" t="n">
        <v>904850</v>
      </c>
      <c r="D22" s="6" t="n">
        <v>818295</v>
      </c>
    </row>
    <row r="23" spans="1:4">
      <c r="A23" s="4" t="s">
        <v>72</v>
      </c>
      <c r="B23" s="6" t="n">
        <v>2735187</v>
      </c>
      <c r="C23" s="6" t="n">
        <v>2744942</v>
      </c>
      <c r="D23" s="6" t="n">
        <v>2902099</v>
      </c>
    </row>
    <row r="24" spans="1:4">
      <c r="A24" s="4" t="s">
        <v>73</v>
      </c>
      <c r="B24" s="6" t="n">
        <v>97232</v>
      </c>
      <c r="C24" s="6" t="n">
        <v>97580</v>
      </c>
      <c r="D24" s="6" t="n">
        <v>91032</v>
      </c>
    </row>
    <row r="25" spans="1:4">
      <c r="A25" s="4" t="s">
        <v>74</v>
      </c>
      <c r="B25" s="6" t="n">
        <v>3708767</v>
      </c>
      <c r="C25" s="6" t="n">
        <v>3747372</v>
      </c>
      <c r="D25" s="6" t="n">
        <v>3811426</v>
      </c>
    </row>
    <row r="26" spans="1:4">
      <c r="A26" s="4" t="s">
        <v>75</v>
      </c>
      <c r="B26" s="4" t="s">
        <v>76</v>
      </c>
      <c r="C26" s="4" t="s">
        <v>76</v>
      </c>
      <c r="D26" s="4" t="s">
        <v>76</v>
      </c>
    </row>
    <row r="27" spans="1:4">
      <c r="A27" s="3" t="s">
        <v>77</v>
      </c>
    </row>
    <row r="28" spans="1:4">
      <c r="A28" s="4" t="s">
        <v>78</v>
      </c>
      <c r="B28" s="6" t="n">
        <v>13770</v>
      </c>
      <c r="C28" s="6" t="n">
        <v>13979</v>
      </c>
      <c r="D28" s="6" t="n">
        <v>13952</v>
      </c>
    </row>
    <row r="29" spans="1:4">
      <c r="A29" s="4" t="s">
        <v>79</v>
      </c>
      <c r="B29" s="6" t="n">
        <v>493096</v>
      </c>
      <c r="C29" s="6" t="n">
        <v>592420</v>
      </c>
      <c r="D29" s="6" t="n">
        <v>577104</v>
      </c>
    </row>
    <row r="30" spans="1:4">
      <c r="A30" s="4" t="s">
        <v>80</v>
      </c>
      <c r="B30" s="6" t="n">
        <v>-2202056</v>
      </c>
      <c r="C30" s="6" t="n">
        <v>-2308438</v>
      </c>
      <c r="D30" s="6" t="n">
        <v>-2568901</v>
      </c>
    </row>
    <row r="31" spans="1:4">
      <c r="A31" s="4" t="s">
        <v>81</v>
      </c>
      <c r="B31" s="6" t="n">
        <v>-12606</v>
      </c>
      <c r="C31" s="6" t="n">
        <v>-22056</v>
      </c>
      <c r="D31" s="6" t="n">
        <v>-14712</v>
      </c>
    </row>
    <row r="32" spans="1:4">
      <c r="A32" s="4" t="s">
        <v>82</v>
      </c>
      <c r="B32" s="6" t="n">
        <v>-1707796</v>
      </c>
      <c r="C32" s="6" t="n">
        <v>-1724095</v>
      </c>
      <c r="D32" s="6" t="n">
        <v>-1992557</v>
      </c>
    </row>
    <row r="33" spans="1:4">
      <c r="A33" s="4" t="s">
        <v>83</v>
      </c>
      <c r="B33" s="7" t="n">
        <v>2000971</v>
      </c>
      <c r="C33" s="7" t="n">
        <v>2023277</v>
      </c>
      <c r="D33" s="7" t="n">
        <v>1818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5"/>
    <col customWidth="1" max="5" min="5" width="21"/>
  </cols>
  <sheetData>
    <row r="1" spans="1:5">
      <c r="A1" s="1" t="s">
        <v>258</v>
      </c>
      <c r="B1" s="2" t="s">
        <v>25</v>
      </c>
      <c r="D1" s="2" t="s">
        <v>1</v>
      </c>
    </row>
    <row r="2" spans="1:5">
      <c r="B2" s="2" t="s">
        <v>201</v>
      </c>
      <c r="C2" s="2" t="s">
        <v>259</v>
      </c>
      <c r="D2" s="2" t="s">
        <v>260</v>
      </c>
      <c r="E2" s="2" t="s">
        <v>259</v>
      </c>
    </row>
    <row r="3" spans="1:5">
      <c r="A3" s="3" t="s">
        <v>261</v>
      </c>
    </row>
    <row r="4" spans="1:5">
      <c r="A4" s="4" t="s">
        <v>262</v>
      </c>
      <c r="D4" s="6" t="n">
        <v>1</v>
      </c>
    </row>
    <row r="5" spans="1:5">
      <c r="A5" s="4" t="s">
        <v>263</v>
      </c>
      <c r="B5" s="7" t="n">
        <v>1060353</v>
      </c>
      <c r="C5" s="7" t="n">
        <v>984270</v>
      </c>
      <c r="D5" s="7" t="n">
        <v>2219233</v>
      </c>
      <c r="E5" s="7" t="n">
        <v>2061870</v>
      </c>
    </row>
    <row r="6" spans="1:5">
      <c r="A6" s="4" t="s">
        <v>264</v>
      </c>
    </row>
    <row r="7" spans="1:5">
      <c r="A7" s="3" t="s">
        <v>261</v>
      </c>
    </row>
    <row r="8" spans="1:5">
      <c r="A8" s="4" t="s">
        <v>263</v>
      </c>
      <c r="B8" s="6" t="n">
        <v>970367</v>
      </c>
      <c r="C8" s="6" t="n">
        <v>896004</v>
      </c>
      <c r="D8" s="6" t="n">
        <v>2034204</v>
      </c>
      <c r="E8" s="6" t="n">
        <v>1879264</v>
      </c>
    </row>
    <row r="9" spans="1:5">
      <c r="A9" s="4" t="s">
        <v>265</v>
      </c>
    </row>
    <row r="10" spans="1:5">
      <c r="A10" s="3" t="s">
        <v>261</v>
      </c>
    </row>
    <row r="11" spans="1:5">
      <c r="A11" s="4" t="s">
        <v>263</v>
      </c>
      <c r="B11" s="7" t="n">
        <v>89986</v>
      </c>
      <c r="C11" s="7" t="n">
        <v>88266</v>
      </c>
      <c r="D11" s="7" t="n">
        <v>185029</v>
      </c>
      <c r="E11" s="7" t="n">
        <v>1826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25</v>
      </c>
      <c r="D1" s="2" t="s">
        <v>1</v>
      </c>
    </row>
    <row r="2" spans="1:5">
      <c r="B2" s="2" t="s">
        <v>2</v>
      </c>
      <c r="C2" s="2" t="s">
        <v>26</v>
      </c>
      <c r="D2" s="2" t="s">
        <v>2</v>
      </c>
      <c r="E2" s="2" t="s">
        <v>26</v>
      </c>
    </row>
    <row r="3" spans="1:5">
      <c r="A3" s="3" t="s">
        <v>134</v>
      </c>
    </row>
    <row r="4" spans="1:5">
      <c r="A4" s="4" t="s">
        <v>39</v>
      </c>
      <c r="B4" s="7" t="n">
        <v>35617</v>
      </c>
      <c r="C4" s="7" t="n">
        <v>35711</v>
      </c>
      <c r="D4" s="7" t="n">
        <v>106382</v>
      </c>
      <c r="E4" s="7" t="n">
        <v>102449</v>
      </c>
    </row>
    <row r="5" spans="1:5">
      <c r="A5" s="4" t="s">
        <v>34</v>
      </c>
      <c r="B5" s="6" t="n">
        <v>31954</v>
      </c>
      <c r="C5" s="6" t="n">
        <v>34311</v>
      </c>
      <c r="D5" s="6" t="n">
        <v>64173</v>
      </c>
      <c r="E5" s="6" t="n">
        <v>72127</v>
      </c>
    </row>
    <row r="6" spans="1:5">
      <c r="A6" s="4" t="s">
        <v>35</v>
      </c>
      <c r="B6" s="6" t="n">
        <v>405</v>
      </c>
      <c r="C6" s="6" t="n">
        <v>6072</v>
      </c>
      <c r="D6" s="6" t="n">
        <v>405</v>
      </c>
      <c r="E6" s="6" t="n">
        <v>6072</v>
      </c>
    </row>
    <row r="7" spans="1:5">
      <c r="A7" s="4" t="s">
        <v>38</v>
      </c>
      <c r="B7" s="6" t="n">
        <v>19616</v>
      </c>
      <c r="C7" s="6" t="n">
        <v>20624</v>
      </c>
      <c r="D7" s="6" t="n">
        <v>61511</v>
      </c>
      <c r="E7" s="6" t="n">
        <v>59857</v>
      </c>
    </row>
    <row r="8" spans="1:5">
      <c r="A8" s="4" t="s">
        <v>93</v>
      </c>
      <c r="B8" s="6" t="n">
        <v>28998</v>
      </c>
      <c r="C8" s="6" t="n">
        <v>28004</v>
      </c>
      <c r="D8" s="6" t="n">
        <v>58468</v>
      </c>
      <c r="E8" s="6" t="n">
        <v>55949</v>
      </c>
    </row>
    <row r="9" spans="1:5">
      <c r="A9" s="4" t="s">
        <v>267</v>
      </c>
      <c r="B9" s="6" t="n">
        <v>-173</v>
      </c>
      <c r="C9" s="6" t="n">
        <v>-57</v>
      </c>
      <c r="D9" s="6" t="n">
        <v>-453</v>
      </c>
      <c r="E9" s="6" t="n">
        <v>-180</v>
      </c>
    </row>
    <row r="10" spans="1:5">
      <c r="A10" s="4" t="s">
        <v>268</v>
      </c>
      <c r="B10" s="7" t="n">
        <v>116417</v>
      </c>
      <c r="C10" s="7" t="n">
        <v>124665</v>
      </c>
      <c r="D10" s="7" t="n">
        <v>290486</v>
      </c>
      <c r="E10" s="7" t="n">
        <v>2962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0"/>
    <col customWidth="1" max="2" min="2" width="18"/>
    <col customWidth="1" max="3" min="3" width="18"/>
    <col customWidth="1" max="4" min="4" width="25"/>
    <col customWidth="1" max="5" min="5" width="18"/>
  </cols>
  <sheetData>
    <row r="1" spans="1:5">
      <c r="A1" s="1" t="s">
        <v>269</v>
      </c>
      <c r="B1" s="2" t="s">
        <v>270</v>
      </c>
      <c r="C1" s="2" t="s">
        <v>271</v>
      </c>
      <c r="D1" s="2" t="s">
        <v>260</v>
      </c>
      <c r="E1" s="2" t="s">
        <v>272</v>
      </c>
    </row>
    <row r="2" spans="1:5">
      <c r="A2" s="3" t="s">
        <v>273</v>
      </c>
    </row>
    <row r="3" spans="1:5">
      <c r="A3" s="4" t="s">
        <v>274</v>
      </c>
      <c r="D3" s="7" t="n">
        <v>13</v>
      </c>
    </row>
    <row r="4" spans="1:5">
      <c r="A4" s="4" t="s">
        <v>275</v>
      </c>
    </row>
    <row r="5" spans="1:5">
      <c r="A5" s="3" t="s">
        <v>273</v>
      </c>
    </row>
    <row r="6" spans="1:5">
      <c r="A6" s="4" t="s">
        <v>276</v>
      </c>
      <c r="C6" s="6" t="n">
        <v>4</v>
      </c>
      <c r="D6" s="6" t="n">
        <v>26</v>
      </c>
    </row>
    <row r="7" spans="1:5">
      <c r="A7" s="4" t="s">
        <v>277</v>
      </c>
      <c r="E7" s="6" t="n">
        <v>200</v>
      </c>
    </row>
    <row r="8" spans="1:5">
      <c r="A8" s="4" t="s">
        <v>278</v>
      </c>
    </row>
    <row r="9" spans="1:5">
      <c r="A9" s="3" t="s">
        <v>273</v>
      </c>
    </row>
    <row r="10" spans="1:5">
      <c r="A10" s="4" t="s">
        <v>276</v>
      </c>
      <c r="D10" s="6" t="n">
        <v>6</v>
      </c>
    </row>
    <row r="11" spans="1:5">
      <c r="A11" s="4" t="s">
        <v>279</v>
      </c>
      <c r="D11" s="6" t="n">
        <v>5</v>
      </c>
    </row>
    <row r="12" spans="1:5">
      <c r="A12" s="4" t="s">
        <v>280</v>
      </c>
    </row>
    <row r="13" spans="1:5">
      <c r="A13" s="3" t="s">
        <v>273</v>
      </c>
    </row>
    <row r="14" spans="1:5">
      <c r="A14" s="4" t="s">
        <v>279</v>
      </c>
      <c r="B14" s="6" t="n">
        <v>5</v>
      </c>
    </row>
    <row r="15" spans="1:5">
      <c r="A15" s="4" t="s">
        <v>281</v>
      </c>
      <c r="B15" s="6" t="n">
        <v>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282</v>
      </c>
      <c r="B1" s="2" t="s">
        <v>25</v>
      </c>
      <c r="D1" s="2" t="s">
        <v>1</v>
      </c>
    </row>
    <row r="2" spans="1:6">
      <c r="B2" s="2" t="s">
        <v>201</v>
      </c>
      <c r="C2" s="2" t="s">
        <v>259</v>
      </c>
      <c r="D2" s="2" t="s">
        <v>260</v>
      </c>
      <c r="E2" s="2" t="s">
        <v>259</v>
      </c>
      <c r="F2" s="2" t="s">
        <v>283</v>
      </c>
    </row>
    <row r="3" spans="1:6">
      <c r="A3" s="3" t="s">
        <v>284</v>
      </c>
    </row>
    <row r="4" spans="1:6">
      <c r="A4" s="4" t="s">
        <v>72</v>
      </c>
      <c r="B4" s="7" t="n">
        <v>2802087</v>
      </c>
      <c r="C4" s="7" t="n">
        <v>2950999</v>
      </c>
      <c r="D4" s="7" t="n">
        <v>2802087</v>
      </c>
      <c r="E4" s="7" t="n">
        <v>2950999</v>
      </c>
      <c r="F4" s="7" t="n">
        <v>2769842</v>
      </c>
    </row>
    <row r="5" spans="1:6">
      <c r="A5" s="4" t="s">
        <v>285</v>
      </c>
    </row>
    <row r="6" spans="1:6">
      <c r="A6" s="3" t="s">
        <v>284</v>
      </c>
    </row>
    <row r="7" spans="1:6">
      <c r="A7" s="4" t="s">
        <v>286</v>
      </c>
      <c r="D7" s="4" t="s">
        <v>287</v>
      </c>
    </row>
    <row r="8" spans="1:6">
      <c r="A8" s="4" t="s">
        <v>288</v>
      </c>
    </row>
    <row r="9" spans="1:6">
      <c r="A9" s="3" t="s">
        <v>284</v>
      </c>
    </row>
    <row r="10" spans="1:6">
      <c r="A10" s="4" t="s">
        <v>72</v>
      </c>
      <c r="B10" s="6" t="n">
        <v>86000</v>
      </c>
      <c r="D10" s="7" t="n">
        <v>86000</v>
      </c>
    </row>
    <row r="11" spans="1:6">
      <c r="A11" s="4" t="s">
        <v>289</v>
      </c>
    </row>
    <row r="12" spans="1:6">
      <c r="A12" s="3" t="s">
        <v>284</v>
      </c>
    </row>
    <row r="13" spans="1:6">
      <c r="A13" s="4" t="s">
        <v>290</v>
      </c>
      <c r="B13" s="6" t="n">
        <v>1700</v>
      </c>
      <c r="C13" s="6" t="n">
        <v>1500</v>
      </c>
      <c r="D13" s="6" t="n">
        <v>3700</v>
      </c>
      <c r="E13" s="6" t="n">
        <v>3400</v>
      </c>
    </row>
    <row r="14" spans="1:6">
      <c r="A14" s="4" t="s">
        <v>291</v>
      </c>
    </row>
    <row r="15" spans="1:6">
      <c r="A15" s="3" t="s">
        <v>284</v>
      </c>
    </row>
    <row r="16" spans="1:6">
      <c r="A16" s="4" t="s">
        <v>290</v>
      </c>
      <c r="B16" s="6" t="n">
        <v>6600</v>
      </c>
      <c r="C16" s="6" t="n">
        <v>5700</v>
      </c>
      <c r="D16" s="6" t="n">
        <v>12900</v>
      </c>
      <c r="E16" s="6" t="n">
        <v>12900</v>
      </c>
    </row>
    <row r="17" spans="1:6">
      <c r="A17" s="4" t="s">
        <v>292</v>
      </c>
    </row>
    <row r="18" spans="1:6">
      <c r="A18" s="3" t="s">
        <v>284</v>
      </c>
    </row>
    <row r="19" spans="1:6">
      <c r="A19" s="4" t="s">
        <v>290</v>
      </c>
      <c r="B19" s="6" t="n">
        <v>2900</v>
      </c>
      <c r="C19" s="6" t="n">
        <v>2300</v>
      </c>
      <c r="D19" s="6" t="n">
        <v>5300</v>
      </c>
      <c r="E19" s="6" t="n">
        <v>4700</v>
      </c>
    </row>
    <row r="20" spans="1:6">
      <c r="A20" s="4" t="s">
        <v>293</v>
      </c>
    </row>
    <row r="21" spans="1:6">
      <c r="A21" s="3" t="s">
        <v>284</v>
      </c>
    </row>
    <row r="22" spans="1:6">
      <c r="A22" s="4" t="s">
        <v>290</v>
      </c>
      <c r="B22" s="7" t="n">
        <v>200</v>
      </c>
      <c r="C22" s="7" t="n">
        <v>400</v>
      </c>
      <c r="D22" s="7" t="n">
        <v>500</v>
      </c>
      <c r="E22" s="7" t="n">
        <v>500</v>
      </c>
    </row>
    <row r="23" spans="1:6">
      <c r="A23" s="4" t="s">
        <v>294</v>
      </c>
    </row>
    <row r="24" spans="1:6">
      <c r="A24" s="3" t="s">
        <v>284</v>
      </c>
    </row>
    <row r="25" spans="1:6">
      <c r="A25" s="4" t="s">
        <v>295</v>
      </c>
      <c r="D25" s="6" t="n">
        <v>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6</v>
      </c>
      <c r="B1" s="2" t="s">
        <v>2</v>
      </c>
      <c r="C1" s="2" t="s">
        <v>50</v>
      </c>
      <c r="D1" s="2" t="s">
        <v>26</v>
      </c>
      <c r="E1" s="2" t="s">
        <v>297</v>
      </c>
    </row>
    <row r="2" spans="1:5">
      <c r="A2" s="3" t="s">
        <v>51</v>
      </c>
    </row>
    <row r="3" spans="1:5">
      <c r="A3" s="4" t="s">
        <v>52</v>
      </c>
      <c r="B3" s="7" t="n">
        <v>114849</v>
      </c>
      <c r="C3" s="7" t="n">
        <v>409391</v>
      </c>
      <c r="D3" s="7" t="n">
        <v>70368</v>
      </c>
      <c r="E3" s="7" t="n">
        <v>378295</v>
      </c>
    </row>
    <row r="4" spans="1:5">
      <c r="A4" s="4" t="s">
        <v>53</v>
      </c>
      <c r="B4" s="6" t="n">
        <v>1145422</v>
      </c>
      <c r="C4" s="6" t="n">
        <v>1002607</v>
      </c>
      <c r="D4" s="6" t="n">
        <v>1073722</v>
      </c>
    </row>
    <row r="5" spans="1:5">
      <c r="A5" s="4" t="s">
        <v>298</v>
      </c>
      <c r="B5" s="6" t="n">
        <v>77472</v>
      </c>
      <c r="C5" s="6" t="n">
        <v>77000</v>
      </c>
      <c r="D5" s="6" t="n">
        <v>75027</v>
      </c>
    </row>
    <row r="6" spans="1:5">
      <c r="A6" s="4" t="s">
        <v>57</v>
      </c>
      <c r="B6" s="6" t="n">
        <v>1407339</v>
      </c>
      <c r="C6" s="6" t="n">
        <v>1499713</v>
      </c>
      <c r="D6" s="6" t="n">
        <v>1280833</v>
      </c>
    </row>
    <row r="7" spans="1:5">
      <c r="A7" s="4" t="s">
        <v>60</v>
      </c>
      <c r="B7" s="6" t="n">
        <v>398688</v>
      </c>
      <c r="C7" s="6" t="n">
        <v>378507</v>
      </c>
      <c r="D7" s="6" t="n">
        <v>394686</v>
      </c>
    </row>
    <row r="8" spans="1:5">
      <c r="A8" s="4" t="s">
        <v>61</v>
      </c>
      <c r="B8" s="6" t="n">
        <v>119074</v>
      </c>
      <c r="C8" s="6" t="n">
        <v>94290</v>
      </c>
      <c r="D8" s="6" t="n">
        <v>94290</v>
      </c>
    </row>
    <row r="9" spans="1:5">
      <c r="A9" s="4" t="s">
        <v>64</v>
      </c>
      <c r="B9" s="6" t="n">
        <v>12387</v>
      </c>
      <c r="C9" s="6" t="n">
        <v>9897</v>
      </c>
      <c r="D9" s="6" t="n">
        <v>6059</v>
      </c>
    </row>
    <row r="10" spans="1:5">
      <c r="A10" s="4" t="s">
        <v>65</v>
      </c>
      <c r="B10" s="6" t="n">
        <v>2000971</v>
      </c>
      <c r="C10" s="6" t="n">
        <v>2023277</v>
      </c>
      <c r="D10" s="6" t="n">
        <v>1818869</v>
      </c>
    </row>
    <row r="11" spans="1:5">
      <c r="A11" s="3" t="s">
        <v>66</v>
      </c>
    </row>
    <row r="12" spans="1:5">
      <c r="A12" s="4" t="s">
        <v>67</v>
      </c>
      <c r="B12" s="6" t="n">
        <v>462099</v>
      </c>
      <c r="C12" s="6" t="n">
        <v>457704</v>
      </c>
      <c r="D12" s="6" t="n">
        <v>418745</v>
      </c>
    </row>
    <row r="13" spans="1:5">
      <c r="A13" s="4" t="s">
        <v>68</v>
      </c>
      <c r="B13" s="6" t="n">
        <v>347349</v>
      </c>
      <c r="C13" s="6" t="n">
        <v>377606</v>
      </c>
      <c r="D13" s="6" t="n">
        <v>349777</v>
      </c>
    </row>
    <row r="14" spans="1:5">
      <c r="A14" s="4" t="s">
        <v>69</v>
      </c>
      <c r="B14" s="6" t="n">
        <v>66900</v>
      </c>
      <c r="C14" s="6" t="n">
        <v>24900</v>
      </c>
      <c r="D14" s="6" t="n">
        <v>48900</v>
      </c>
    </row>
    <row r="15" spans="1:5">
      <c r="A15" s="4" t="s">
        <v>71</v>
      </c>
      <c r="B15" s="6" t="n">
        <v>876348</v>
      </c>
      <c r="C15" s="6" t="n">
        <v>904850</v>
      </c>
      <c r="D15" s="6" t="n">
        <v>818295</v>
      </c>
    </row>
    <row r="16" spans="1:5">
      <c r="A16" s="4" t="s">
        <v>72</v>
      </c>
      <c r="B16" s="6" t="n">
        <v>2735187</v>
      </c>
      <c r="C16" s="6" t="n">
        <v>2744942</v>
      </c>
      <c r="D16" s="6" t="n">
        <v>2902099</v>
      </c>
    </row>
    <row r="17" spans="1:5">
      <c r="A17" s="4" t="s">
        <v>73</v>
      </c>
      <c r="B17" s="6" t="n">
        <v>97232</v>
      </c>
      <c r="C17" s="6" t="n">
        <v>97580</v>
      </c>
      <c r="D17" s="6" t="n">
        <v>91032</v>
      </c>
    </row>
    <row r="18" spans="1:5">
      <c r="A18" s="4" t="s">
        <v>82</v>
      </c>
      <c r="B18" s="6" t="n">
        <v>-1707796</v>
      </c>
      <c r="C18" s="6" t="n">
        <v>-1724095</v>
      </c>
      <c r="D18" s="6" t="n">
        <v>-1992557</v>
      </c>
    </row>
    <row r="19" spans="1:5">
      <c r="A19" s="4" t="s">
        <v>83</v>
      </c>
      <c r="B19" s="6" t="n">
        <v>2000971</v>
      </c>
      <c r="C19" s="6" t="n">
        <v>2023277</v>
      </c>
      <c r="D19" s="6" t="n">
        <v>1818869</v>
      </c>
    </row>
    <row r="20" spans="1:5">
      <c r="A20" s="4" t="s">
        <v>299</v>
      </c>
    </row>
    <row r="21" spans="1:5">
      <c r="A21" s="3" t="s">
        <v>51</v>
      </c>
    </row>
    <row r="22" spans="1:5">
      <c r="A22" s="4" t="s">
        <v>52</v>
      </c>
      <c r="B22" s="6" t="n">
        <v>110100</v>
      </c>
      <c r="C22" s="6" t="n">
        <v>404650</v>
      </c>
      <c r="D22" s="6" t="n">
        <v>65631</v>
      </c>
      <c r="E22" s="7" t="n">
        <v>373559</v>
      </c>
    </row>
    <row r="23" spans="1:5">
      <c r="A23" s="4" t="s">
        <v>53</v>
      </c>
      <c r="B23" s="6" t="n">
        <v>1145422</v>
      </c>
      <c r="C23" s="6" t="n">
        <v>1002607</v>
      </c>
      <c r="D23" s="6" t="n">
        <v>1073722</v>
      </c>
    </row>
    <row r="24" spans="1:5">
      <c r="A24" s="4" t="s">
        <v>298</v>
      </c>
      <c r="B24" s="6" t="n">
        <v>104326</v>
      </c>
      <c r="C24" s="6" t="n">
        <v>87573</v>
      </c>
      <c r="D24" s="6" t="n">
        <v>100437</v>
      </c>
    </row>
    <row r="25" spans="1:5">
      <c r="A25" s="4" t="s">
        <v>57</v>
      </c>
      <c r="B25" s="6" t="n">
        <v>1359848</v>
      </c>
      <c r="C25" s="6" t="n">
        <v>1494830</v>
      </c>
      <c r="D25" s="6" t="n">
        <v>1239790</v>
      </c>
    </row>
    <row r="26" spans="1:5">
      <c r="A26" s="4" t="s">
        <v>60</v>
      </c>
      <c r="B26" s="6" t="n">
        <v>398688</v>
      </c>
      <c r="C26" s="6" t="n">
        <v>378507</v>
      </c>
      <c r="D26" s="6" t="n">
        <v>394686</v>
      </c>
    </row>
    <row r="27" spans="1:5">
      <c r="A27" s="4" t="s">
        <v>61</v>
      </c>
      <c r="B27" s="6" t="n">
        <v>119074</v>
      </c>
      <c r="C27" s="6" t="n">
        <v>94290</v>
      </c>
      <c r="D27" s="6" t="n">
        <v>94290</v>
      </c>
    </row>
    <row r="28" spans="1:5">
      <c r="A28" s="4" t="s">
        <v>64</v>
      </c>
      <c r="B28" s="6" t="n">
        <v>77503</v>
      </c>
      <c r="C28" s="6" t="n">
        <v>56004</v>
      </c>
      <c r="D28" s="6" t="n">
        <v>55619</v>
      </c>
    </row>
    <row r="29" spans="1:5">
      <c r="A29" s="4" t="s">
        <v>65</v>
      </c>
      <c r="B29" s="6" t="n">
        <v>1955113</v>
      </c>
      <c r="C29" s="6" t="n">
        <v>2023631</v>
      </c>
      <c r="D29" s="6" t="n">
        <v>1784385</v>
      </c>
    </row>
    <row r="30" spans="1:5">
      <c r="A30" s="3" t="s">
        <v>66</v>
      </c>
    </row>
    <row r="31" spans="1:5">
      <c r="A31" s="4" t="s">
        <v>67</v>
      </c>
      <c r="B31" s="6" t="n">
        <v>462099</v>
      </c>
      <c r="C31" s="6" t="n">
        <v>457704</v>
      </c>
      <c r="D31" s="6" t="n">
        <v>418745</v>
      </c>
    </row>
    <row r="32" spans="1:5">
      <c r="A32" s="4" t="s">
        <v>68</v>
      </c>
      <c r="B32" s="6" t="n">
        <v>345844</v>
      </c>
      <c r="C32" s="6" t="n">
        <v>375992</v>
      </c>
      <c r="D32" s="6" t="n">
        <v>347983</v>
      </c>
    </row>
    <row r="33" spans="1:5">
      <c r="A33" s="4" t="s">
        <v>69</v>
      </c>
      <c r="B33" s="6" t="n">
        <v>66900</v>
      </c>
      <c r="C33" s="6" t="n">
        <v>24900</v>
      </c>
      <c r="D33" s="6" t="n">
        <v>48900</v>
      </c>
    </row>
    <row r="34" spans="1:5">
      <c r="A34" s="4" t="s">
        <v>300</v>
      </c>
      <c r="B34" s="6" t="n">
        <v>3087</v>
      </c>
      <c r="C34" s="6" t="n">
        <v>89996</v>
      </c>
      <c r="D34" s="6" t="n">
        <v>2885</v>
      </c>
    </row>
    <row r="35" spans="1:5">
      <c r="A35" s="4" t="s">
        <v>71</v>
      </c>
      <c r="B35" s="6" t="n">
        <v>877930</v>
      </c>
      <c r="C35" s="6" t="n">
        <v>948592</v>
      </c>
      <c r="D35" s="6" t="n">
        <v>818513</v>
      </c>
    </row>
    <row r="36" spans="1:5">
      <c r="A36" s="4" t="s">
        <v>72</v>
      </c>
      <c r="B36" s="6" t="n">
        <v>2735187</v>
      </c>
      <c r="C36" s="6" t="n">
        <v>2744942</v>
      </c>
      <c r="D36" s="6" t="n">
        <v>2902099</v>
      </c>
    </row>
    <row r="37" spans="1:5">
      <c r="A37" s="4" t="s">
        <v>73</v>
      </c>
      <c r="B37" s="6" t="n">
        <v>103296</v>
      </c>
      <c r="C37" s="6" t="n">
        <v>95400</v>
      </c>
      <c r="D37" s="6" t="n">
        <v>91032</v>
      </c>
    </row>
    <row r="38" spans="1:5">
      <c r="A38" s="4" t="s">
        <v>82</v>
      </c>
      <c r="B38" s="6" t="n">
        <v>-1761300</v>
      </c>
      <c r="C38" s="6" t="n">
        <v>-1765303</v>
      </c>
      <c r="D38" s="6" t="n">
        <v>-2027259</v>
      </c>
    </row>
    <row r="39" spans="1:5">
      <c r="A39" s="4" t="s">
        <v>83</v>
      </c>
      <c r="B39" s="7" t="n">
        <v>1955113</v>
      </c>
      <c r="C39" s="7" t="n">
        <v>2023631</v>
      </c>
      <c r="D39" s="7" t="n">
        <v>17843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1</v>
      </c>
      <c r="B1" s="2" t="s">
        <v>25</v>
      </c>
      <c r="D1" s="2" t="s">
        <v>1</v>
      </c>
    </row>
    <row r="2" spans="1:5">
      <c r="B2" s="2" t="s">
        <v>2</v>
      </c>
      <c r="C2" s="2" t="s">
        <v>26</v>
      </c>
      <c r="D2" s="2" t="s">
        <v>2</v>
      </c>
      <c r="E2" s="2" t="s">
        <v>26</v>
      </c>
    </row>
    <row r="3" spans="1:5">
      <c r="A3" s="3" t="s">
        <v>302</v>
      </c>
    </row>
    <row r="4" spans="1:5">
      <c r="A4" s="4" t="s">
        <v>263</v>
      </c>
      <c r="B4" s="7" t="n">
        <v>1060353</v>
      </c>
      <c r="C4" s="7" t="n">
        <v>984270</v>
      </c>
      <c r="D4" s="7" t="n">
        <v>2219233</v>
      </c>
      <c r="E4" s="7" t="n">
        <v>2061870</v>
      </c>
    </row>
    <row r="5" spans="1:5">
      <c r="A5" s="4" t="s">
        <v>29</v>
      </c>
      <c r="B5" s="6" t="n">
        <v>669656</v>
      </c>
      <c r="C5" s="6" t="n">
        <v>610949</v>
      </c>
      <c r="D5" s="6" t="n">
        <v>1363785</v>
      </c>
      <c r="E5" s="6" t="n">
        <v>1246752</v>
      </c>
    </row>
    <row r="6" spans="1:5">
      <c r="A6" s="4" t="s">
        <v>30</v>
      </c>
      <c r="B6" s="6" t="n">
        <v>390697</v>
      </c>
      <c r="C6" s="6" t="n">
        <v>373321</v>
      </c>
      <c r="D6" s="6" t="n">
        <v>855448</v>
      </c>
      <c r="E6" s="6" t="n">
        <v>815118</v>
      </c>
    </row>
    <row r="7" spans="1:5">
      <c r="A7" s="4" t="s">
        <v>31</v>
      </c>
      <c r="B7" s="6" t="n">
        <v>302712</v>
      </c>
      <c r="C7" s="6" t="n">
        <v>275699</v>
      </c>
      <c r="D7" s="6" t="n">
        <v>620512</v>
      </c>
      <c r="E7" s="6" t="n">
        <v>571270</v>
      </c>
    </row>
    <row r="8" spans="1:5">
      <c r="A8" s="4" t="s">
        <v>33</v>
      </c>
      <c r="B8" s="6" t="n">
        <v>87077</v>
      </c>
      <c r="C8" s="6" t="n">
        <v>96582</v>
      </c>
      <c r="D8" s="6" t="n">
        <v>232402</v>
      </c>
      <c r="E8" s="6" t="n">
        <v>240564</v>
      </c>
    </row>
    <row r="9" spans="1:5">
      <c r="A9" s="4" t="s">
        <v>37</v>
      </c>
      <c r="B9" s="6" t="n">
        <v>55233</v>
      </c>
      <c r="C9" s="6" t="n">
        <v>56335</v>
      </c>
      <c r="D9" s="6" t="n">
        <v>167893</v>
      </c>
      <c r="E9" s="6" t="n">
        <v>162306</v>
      </c>
    </row>
    <row r="10" spans="1:5">
      <c r="A10" s="4" t="s">
        <v>38</v>
      </c>
      <c r="B10" s="6" t="n">
        <v>19616</v>
      </c>
      <c r="C10" s="6" t="n">
        <v>20624</v>
      </c>
      <c r="D10" s="6" t="n">
        <v>61511</v>
      </c>
      <c r="E10" s="6" t="n">
        <v>59857</v>
      </c>
    </row>
    <row r="11" spans="1:5">
      <c r="A11" s="4" t="s">
        <v>39</v>
      </c>
      <c r="B11" s="6" t="n">
        <v>35617</v>
      </c>
      <c r="C11" s="6" t="n">
        <v>35711</v>
      </c>
      <c r="D11" s="6" t="n">
        <v>106382</v>
      </c>
      <c r="E11" s="6" t="n">
        <v>102449</v>
      </c>
    </row>
    <row r="12" spans="1:5">
      <c r="A12" s="3" t="s">
        <v>40</v>
      </c>
    </row>
    <row r="13" spans="1:5">
      <c r="A13" s="4" t="s">
        <v>41</v>
      </c>
      <c r="B13" s="6" t="n">
        <v>-4759</v>
      </c>
      <c r="C13" s="6" t="n">
        <v>-7223</v>
      </c>
      <c r="D13" s="6" t="n">
        <v>9450</v>
      </c>
      <c r="E13" s="6" t="n">
        <v>-2907</v>
      </c>
    </row>
    <row r="14" spans="1:5">
      <c r="A14" s="4" t="s">
        <v>42</v>
      </c>
      <c r="B14" s="6" t="n">
        <v>30858</v>
      </c>
      <c r="C14" s="6" t="n">
        <v>28488</v>
      </c>
      <c r="D14" s="6" t="n">
        <v>115832</v>
      </c>
      <c r="E14" s="6" t="n">
        <v>99542</v>
      </c>
    </row>
    <row r="15" spans="1:5">
      <c r="A15" s="4" t="s">
        <v>299</v>
      </c>
    </row>
    <row r="16" spans="1:5">
      <c r="A16" s="3" t="s">
        <v>302</v>
      </c>
    </row>
    <row r="17" spans="1:5">
      <c r="A17" s="4" t="s">
        <v>263</v>
      </c>
      <c r="B17" s="6" t="n">
        <v>1060353</v>
      </c>
      <c r="C17" s="6" t="n">
        <v>984270</v>
      </c>
      <c r="D17" s="6" t="n">
        <v>2219233</v>
      </c>
      <c r="E17" s="6" t="n">
        <v>2061870</v>
      </c>
    </row>
    <row r="18" spans="1:5">
      <c r="A18" s="4" t="s">
        <v>29</v>
      </c>
      <c r="B18" s="6" t="n">
        <v>669656</v>
      </c>
      <c r="C18" s="6" t="n">
        <v>610949</v>
      </c>
      <c r="D18" s="6" t="n">
        <v>1363785</v>
      </c>
      <c r="E18" s="6" t="n">
        <v>1246752</v>
      </c>
    </row>
    <row r="19" spans="1:5">
      <c r="A19" s="4" t="s">
        <v>30</v>
      </c>
      <c r="B19" s="6" t="n">
        <v>390697</v>
      </c>
      <c r="C19" s="6" t="n">
        <v>373321</v>
      </c>
      <c r="D19" s="6" t="n">
        <v>855448</v>
      </c>
      <c r="E19" s="6" t="n">
        <v>815118</v>
      </c>
    </row>
    <row r="20" spans="1:5">
      <c r="A20" s="4" t="s">
        <v>31</v>
      </c>
      <c r="B20" s="6" t="n">
        <v>302146</v>
      </c>
      <c r="C20" s="6" t="n">
        <v>275380</v>
      </c>
      <c r="D20" s="6" t="n">
        <v>619411</v>
      </c>
      <c r="E20" s="6" t="n">
        <v>570729</v>
      </c>
    </row>
    <row r="21" spans="1:5">
      <c r="A21" s="4" t="s">
        <v>303</v>
      </c>
      <c r="B21" s="6" t="n">
        <v>908</v>
      </c>
      <c r="C21" s="6" t="n">
        <v>1040</v>
      </c>
      <c r="D21" s="6" t="n">
        <v>2534</v>
      </c>
      <c r="E21" s="6" t="n">
        <v>3284</v>
      </c>
    </row>
    <row r="22" spans="1:5">
      <c r="A22" s="4" t="s">
        <v>33</v>
      </c>
      <c r="B22" s="6" t="n">
        <v>87643</v>
      </c>
      <c r="C22" s="6" t="n">
        <v>96901</v>
      </c>
      <c r="D22" s="6" t="n">
        <v>233503</v>
      </c>
      <c r="E22" s="6" t="n">
        <v>241105</v>
      </c>
    </row>
    <row r="23" spans="1:5">
      <c r="A23" s="4" t="s">
        <v>304</v>
      </c>
      <c r="B23" s="6" t="n">
        <v>31849</v>
      </c>
      <c r="C23" s="6" t="n">
        <v>34063</v>
      </c>
      <c r="D23" s="6" t="n">
        <v>64519</v>
      </c>
      <c r="E23" s="6" t="n">
        <v>68415</v>
      </c>
    </row>
    <row r="24" spans="1:5">
      <c r="A24" s="4" t="s">
        <v>37</v>
      </c>
      <c r="B24" s="6" t="n">
        <v>55794</v>
      </c>
      <c r="C24" s="6" t="n">
        <v>62838</v>
      </c>
      <c r="D24" s="6" t="n">
        <v>168984</v>
      </c>
      <c r="E24" s="6" t="n">
        <v>172690</v>
      </c>
    </row>
    <row r="25" spans="1:5">
      <c r="A25" s="4" t="s">
        <v>38</v>
      </c>
      <c r="B25" s="6" t="n">
        <v>19825</v>
      </c>
      <c r="C25" s="6" t="n">
        <v>23034</v>
      </c>
      <c r="D25" s="6" t="n">
        <v>61917</v>
      </c>
      <c r="E25" s="6" t="n">
        <v>63705</v>
      </c>
    </row>
    <row r="26" spans="1:5">
      <c r="A26" s="4" t="s">
        <v>39</v>
      </c>
      <c r="B26" s="6" t="n">
        <v>35969</v>
      </c>
      <c r="C26" s="6" t="n">
        <v>39804</v>
      </c>
      <c r="D26" s="6" t="n">
        <v>107067</v>
      </c>
      <c r="E26" s="6" t="n">
        <v>108985</v>
      </c>
    </row>
    <row r="27" spans="1:5">
      <c r="A27" s="3" t="s">
        <v>40</v>
      </c>
    </row>
    <row r="28" spans="1:5">
      <c r="A28" s="4" t="s">
        <v>41</v>
      </c>
      <c r="B28" s="6" t="n">
        <v>-4759</v>
      </c>
      <c r="C28" s="6" t="n">
        <v>-7223</v>
      </c>
      <c r="D28" s="6" t="n">
        <v>9450</v>
      </c>
      <c r="E28" s="6" t="n">
        <v>-2907</v>
      </c>
    </row>
    <row r="29" spans="1:5">
      <c r="A29" s="4" t="s">
        <v>42</v>
      </c>
      <c r="B29" s="7" t="n">
        <v>31210</v>
      </c>
      <c r="C29" s="7" t="n">
        <v>32581</v>
      </c>
      <c r="D29" s="7" t="n">
        <v>116517</v>
      </c>
      <c r="E29" s="7" t="n">
        <v>1060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5</v>
      </c>
      <c r="B1" s="2" t="s">
        <v>1</v>
      </c>
    </row>
    <row r="2" spans="1:3">
      <c r="B2" s="2" t="s">
        <v>2</v>
      </c>
      <c r="C2" s="2" t="s">
        <v>26</v>
      </c>
    </row>
    <row r="3" spans="1:3">
      <c r="A3" s="3" t="s">
        <v>91</v>
      </c>
    </row>
    <row r="4" spans="1:3">
      <c r="A4" s="4" t="s">
        <v>103</v>
      </c>
      <c r="B4" s="7" t="n">
        <v>-24424</v>
      </c>
      <c r="C4" s="7" t="n">
        <v>-83071</v>
      </c>
    </row>
    <row r="5" spans="1:3">
      <c r="A5" s="3" t="s">
        <v>104</v>
      </c>
    </row>
    <row r="6" spans="1:3">
      <c r="A6" s="4" t="s">
        <v>105</v>
      </c>
      <c r="B6" s="6" t="n">
        <v>-38395</v>
      </c>
      <c r="C6" s="6" t="n">
        <v>-63241</v>
      </c>
    </row>
    <row r="7" spans="1:3">
      <c r="A7" s="4" t="s">
        <v>106</v>
      </c>
      <c r="B7" s="6" t="n">
        <v>-151100</v>
      </c>
    </row>
    <row r="8" spans="1:3">
      <c r="A8" s="4" t="s">
        <v>107</v>
      </c>
      <c r="B8" s="6" t="n">
        <v>-189495</v>
      </c>
      <c r="C8" s="6" t="n">
        <v>-63241</v>
      </c>
    </row>
    <row r="9" spans="1:3">
      <c r="A9" s="3" t="s">
        <v>108</v>
      </c>
    </row>
    <row r="10" spans="1:3">
      <c r="A10" s="4" t="s">
        <v>116</v>
      </c>
      <c r="C10" s="6" t="n">
        <v>-971</v>
      </c>
    </row>
    <row r="11" spans="1:3">
      <c r="A11" s="4" t="s">
        <v>117</v>
      </c>
      <c r="B11" s="6" t="n">
        <v>-80623</v>
      </c>
      <c r="C11" s="6" t="n">
        <v>-161615</v>
      </c>
    </row>
    <row r="12" spans="1:3">
      <c r="A12" s="4" t="s">
        <v>118</v>
      </c>
      <c r="B12" s="6" t="n">
        <v>-294542</v>
      </c>
      <c r="C12" s="6" t="n">
        <v>-307927</v>
      </c>
    </row>
    <row r="13" spans="1:3">
      <c r="A13" s="4" t="s">
        <v>119</v>
      </c>
      <c r="B13" s="6" t="n">
        <v>409391</v>
      </c>
      <c r="C13" s="6" t="n">
        <v>378295</v>
      </c>
    </row>
    <row r="14" spans="1:3">
      <c r="A14" s="4" t="s">
        <v>120</v>
      </c>
      <c r="B14" s="6" t="n">
        <v>114849</v>
      </c>
      <c r="C14" s="6" t="n">
        <v>70368</v>
      </c>
    </row>
    <row r="15" spans="1:3">
      <c r="A15" s="4" t="s">
        <v>299</v>
      </c>
    </row>
    <row r="16" spans="1:3">
      <c r="A16" s="3" t="s">
        <v>91</v>
      </c>
    </row>
    <row r="17" spans="1:3">
      <c r="A17" s="4" t="s">
        <v>103</v>
      </c>
      <c r="B17" s="6" t="n">
        <v>-11866</v>
      </c>
      <c r="C17" s="6" t="n">
        <v>-80172</v>
      </c>
    </row>
    <row r="18" spans="1:3">
      <c r="A18" s="3" t="s">
        <v>104</v>
      </c>
    </row>
    <row r="19" spans="1:3">
      <c r="A19" s="4" t="s">
        <v>105</v>
      </c>
      <c r="B19" s="6" t="n">
        <v>-38395</v>
      </c>
      <c r="C19" s="6" t="n">
        <v>-63241</v>
      </c>
    </row>
    <row r="20" spans="1:3">
      <c r="A20" s="4" t="s">
        <v>106</v>
      </c>
      <c r="B20" s="6" t="n">
        <v>-151100</v>
      </c>
    </row>
    <row r="21" spans="1:3">
      <c r="A21" s="4" t="s">
        <v>107</v>
      </c>
      <c r="B21" s="6" t="n">
        <v>-189495</v>
      </c>
      <c r="C21" s="6" t="n">
        <v>-63241</v>
      </c>
    </row>
    <row r="22" spans="1:3">
      <c r="A22" s="3" t="s">
        <v>108</v>
      </c>
    </row>
    <row r="23" spans="1:3">
      <c r="A23" s="4" t="s">
        <v>306</v>
      </c>
      <c r="B23" s="6" t="n">
        <v>-12450</v>
      </c>
      <c r="C23" s="6" t="n">
        <v>-12450</v>
      </c>
    </row>
    <row r="24" spans="1:3">
      <c r="A24" s="4" t="s">
        <v>307</v>
      </c>
      <c r="B24" s="6" t="n">
        <v>42000</v>
      </c>
      <c r="C24" s="6" t="n">
        <v>24000</v>
      </c>
    </row>
    <row r="25" spans="1:3">
      <c r="A25" s="4" t="s">
        <v>308</v>
      </c>
      <c r="B25" s="6" t="n">
        <v>-126962</v>
      </c>
      <c r="C25" s="6" t="n">
        <v>-188046</v>
      </c>
    </row>
    <row r="26" spans="1:3">
      <c r="A26" s="4" t="s">
        <v>116</v>
      </c>
      <c r="B26" s="6" t="n">
        <v>4223</v>
      </c>
      <c r="C26" s="6" t="n">
        <v>11981</v>
      </c>
    </row>
    <row r="27" spans="1:3">
      <c r="A27" s="4" t="s">
        <v>117</v>
      </c>
      <c r="B27" s="6" t="n">
        <v>-93189</v>
      </c>
      <c r="C27" s="6" t="n">
        <v>-164515</v>
      </c>
    </row>
    <row r="28" spans="1:3">
      <c r="A28" s="4" t="s">
        <v>118</v>
      </c>
      <c r="B28" s="6" t="n">
        <v>-294550</v>
      </c>
      <c r="C28" s="6" t="n">
        <v>-307928</v>
      </c>
    </row>
    <row r="29" spans="1:3">
      <c r="A29" s="4" t="s">
        <v>119</v>
      </c>
      <c r="B29" s="6" t="n">
        <v>404650</v>
      </c>
      <c r="C29" s="6" t="n">
        <v>373559</v>
      </c>
    </row>
    <row r="30" spans="1:3">
      <c r="A30" s="4" t="s">
        <v>120</v>
      </c>
      <c r="B30" s="7" t="n">
        <v>110100</v>
      </c>
      <c r="C30" s="7" t="n">
        <v>656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9"/>
    <col customWidth="1" max="2" min="2" width="26"/>
    <col customWidth="1" max="3" min="3" width="26"/>
    <col customWidth="1" max="4" min="4" width="26"/>
    <col customWidth="1" max="5" min="5" width="21"/>
    <col customWidth="1" max="6" min="6" width="21"/>
  </cols>
  <sheetData>
    <row r="1" spans="1:6">
      <c r="A1" s="1" t="s">
        <v>309</v>
      </c>
      <c r="B1" s="2" t="s">
        <v>181</v>
      </c>
      <c r="C1" s="2" t="s">
        <v>182</v>
      </c>
      <c r="D1" s="2" t="s">
        <v>182</v>
      </c>
      <c r="E1" s="2" t="s">
        <v>283</v>
      </c>
      <c r="F1" s="2" t="s">
        <v>259</v>
      </c>
    </row>
    <row r="2" spans="1:6">
      <c r="A2" s="3" t="s">
        <v>310</v>
      </c>
    </row>
    <row r="3" spans="1:6">
      <c r="A3" s="4" t="s">
        <v>61</v>
      </c>
      <c r="C3" s="7" t="n">
        <v>119074</v>
      </c>
      <c r="D3" s="7" t="n">
        <v>119074</v>
      </c>
      <c r="E3" s="7" t="n">
        <v>94290</v>
      </c>
      <c r="F3" s="7" t="n">
        <v>94290</v>
      </c>
    </row>
    <row r="4" spans="1:6">
      <c r="A4" s="4" t="s">
        <v>197</v>
      </c>
    </row>
    <row r="5" spans="1:6">
      <c r="A5" s="3" t="s">
        <v>186</v>
      </c>
    </row>
    <row r="6" spans="1:6">
      <c r="A6" s="4" t="s">
        <v>199</v>
      </c>
      <c r="B6" s="6" t="n">
        <v>32</v>
      </c>
      <c r="C6" s="6" t="n">
        <v>35</v>
      </c>
      <c r="D6" s="6" t="n">
        <v>35</v>
      </c>
    </row>
    <row r="7" spans="1:6">
      <c r="A7" s="4" t="s">
        <v>198</v>
      </c>
      <c r="B7" s="7" t="n">
        <v>150000</v>
      </c>
    </row>
    <row r="8" spans="1:6">
      <c r="A8" s="4" t="s">
        <v>311</v>
      </c>
      <c r="B8" s="6" t="n">
        <v>6500</v>
      </c>
    </row>
    <row r="9" spans="1:6">
      <c r="A9" s="4" t="s">
        <v>312</v>
      </c>
      <c r="B9" s="6" t="n">
        <v>-3090</v>
      </c>
    </row>
    <row r="10" spans="1:6">
      <c r="A10" s="4" t="s">
        <v>313</v>
      </c>
      <c r="B10" s="6" t="n">
        <v>153410</v>
      </c>
    </row>
    <row r="11" spans="1:6">
      <c r="A11" s="3" t="s">
        <v>310</v>
      </c>
    </row>
    <row r="12" spans="1:6">
      <c r="A12" s="4" t="s">
        <v>314</v>
      </c>
      <c r="B12" s="6" t="n">
        <v>2310</v>
      </c>
    </row>
    <row r="13" spans="1:6">
      <c r="A13" s="4" t="s">
        <v>315</v>
      </c>
      <c r="B13" s="6" t="n">
        <v>22254</v>
      </c>
    </row>
    <row r="14" spans="1:6">
      <c r="A14" s="4" t="s">
        <v>316</v>
      </c>
      <c r="B14" s="6" t="n">
        <v>83700</v>
      </c>
    </row>
    <row r="15" spans="1:6">
      <c r="A15" s="4" t="s">
        <v>317</v>
      </c>
      <c r="B15" s="6" t="n">
        <v>1202</v>
      </c>
    </row>
    <row r="16" spans="1:6">
      <c r="A16" s="4" t="s">
        <v>318</v>
      </c>
      <c r="B16" s="6" t="n">
        <v>25367</v>
      </c>
    </row>
    <row r="17" spans="1:6">
      <c r="A17" s="4" t="s">
        <v>319</v>
      </c>
      <c r="B17" s="6" t="n">
        <v>2450</v>
      </c>
    </row>
    <row r="18" spans="1:6">
      <c r="A18" s="4" t="s">
        <v>320</v>
      </c>
      <c r="B18" s="6" t="n">
        <v>21800</v>
      </c>
    </row>
    <row r="19" spans="1:6">
      <c r="A19" s="4" t="s">
        <v>64</v>
      </c>
      <c r="B19" s="6" t="n">
        <v>306</v>
      </c>
    </row>
    <row r="20" spans="1:6">
      <c r="A20" s="4" t="s">
        <v>321</v>
      </c>
      <c r="B20" s="6" t="n">
        <v>-30490</v>
      </c>
    </row>
    <row r="21" spans="1:6">
      <c r="A21" s="4" t="s">
        <v>322</v>
      </c>
      <c r="B21" s="6" t="n">
        <v>-273</v>
      </c>
    </row>
    <row r="22" spans="1:6">
      <c r="A22" s="4" t="s">
        <v>323</v>
      </c>
      <c r="B22" s="6" t="n">
        <v>128626</v>
      </c>
    </row>
    <row r="23" spans="1:6">
      <c r="A23" s="4" t="s">
        <v>61</v>
      </c>
      <c r="B23" s="6" t="n">
        <v>24784</v>
      </c>
    </row>
    <row r="24" spans="1:6">
      <c r="A24" s="4" t="s">
        <v>313</v>
      </c>
      <c r="B24" s="6" t="n">
        <v>153410</v>
      </c>
    </row>
    <row r="25" spans="1:6">
      <c r="A25" s="4" t="s">
        <v>324</v>
      </c>
      <c r="B25" s="7" t="n">
        <v>9400</v>
      </c>
    </row>
    <row r="26" spans="1:6">
      <c r="A26" s="4" t="s">
        <v>325</v>
      </c>
    </row>
    <row r="27" spans="1:6">
      <c r="A27" s="3" t="s">
        <v>310</v>
      </c>
    </row>
    <row r="28" spans="1:6">
      <c r="A28" s="4" t="s">
        <v>326</v>
      </c>
      <c r="B28" s="4" t="s">
        <v>327</v>
      </c>
    </row>
    <row r="29" spans="1:6">
      <c r="A29" s="4" t="s">
        <v>328</v>
      </c>
    </row>
    <row r="30" spans="1:6">
      <c r="A30" s="3" t="s">
        <v>310</v>
      </c>
    </row>
    <row r="31" spans="1:6">
      <c r="A31" s="4" t="s">
        <v>326</v>
      </c>
      <c r="B31" s="4" t="s">
        <v>329</v>
      </c>
    </row>
    <row r="32" spans="1:6">
      <c r="A32" s="4" t="s">
        <v>330</v>
      </c>
    </row>
    <row r="33" spans="1:6">
      <c r="A33" s="3" t="s">
        <v>186</v>
      </c>
    </row>
    <row r="34" spans="1:6">
      <c r="A34" s="4" t="s">
        <v>331</v>
      </c>
      <c r="C34" s="7" t="n">
        <v>1900</v>
      </c>
      <c r="D34" s="7" t="n">
        <v>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84</v>
      </c>
      <c r="B1" s="2" t="s">
        <v>2</v>
      </c>
      <c r="C1" s="2" t="s">
        <v>50</v>
      </c>
      <c r="D1" s="2" t="s">
        <v>26</v>
      </c>
    </row>
    <row r="2" spans="1:4">
      <c r="A2" s="3" t="s">
        <v>85</v>
      </c>
    </row>
    <row r="3" spans="1:4">
      <c r="A3" s="4" t="s">
        <v>86</v>
      </c>
      <c r="B3" s="9" t="n">
        <v>0.06775</v>
      </c>
      <c r="C3" s="9" t="n">
        <v>0.06775</v>
      </c>
      <c r="D3" s="9" t="n">
        <v>0.06775</v>
      </c>
    </row>
    <row r="4" spans="1:4">
      <c r="A4" s="4" t="s">
        <v>87</v>
      </c>
      <c r="B4" s="6" t="n">
        <v>350000</v>
      </c>
      <c r="C4" s="6" t="n">
        <v>350000</v>
      </c>
      <c r="D4" s="6" t="n">
        <v>350000</v>
      </c>
    </row>
    <row r="5" spans="1:4">
      <c r="A5" s="4" t="s">
        <v>88</v>
      </c>
      <c r="B5" s="6" t="n">
        <v>205824</v>
      </c>
      <c r="C5" s="6" t="n">
        <v>208996</v>
      </c>
      <c r="D5" s="6" t="n">
        <v>208011</v>
      </c>
    </row>
    <row r="6" spans="1:4">
      <c r="A6" s="4" t="s">
        <v>89</v>
      </c>
      <c r="B6" s="6" t="n">
        <v>205824</v>
      </c>
      <c r="C6" s="6" t="n">
        <v>208996</v>
      </c>
      <c r="D6" s="6" t="n">
        <v>2080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0</v>
      </c>
      <c r="B1" s="2" t="s">
        <v>1</v>
      </c>
    </row>
    <row r="2" spans="1:3">
      <c r="B2" s="2" t="s">
        <v>2</v>
      </c>
      <c r="C2" s="2" t="s">
        <v>26</v>
      </c>
    </row>
    <row r="3" spans="1:3">
      <c r="A3" s="3" t="s">
        <v>91</v>
      </c>
    </row>
    <row r="4" spans="1:3">
      <c r="A4" s="4" t="s">
        <v>39</v>
      </c>
      <c r="B4" s="7" t="n">
        <v>106382</v>
      </c>
      <c r="C4" s="7" t="n">
        <v>102449</v>
      </c>
    </row>
    <row r="5" spans="1:3">
      <c r="A5" s="3" t="s">
        <v>92</v>
      </c>
    </row>
    <row r="6" spans="1:3">
      <c r="A6" s="4" t="s">
        <v>93</v>
      </c>
      <c r="B6" s="6" t="n">
        <v>58468</v>
      </c>
      <c r="C6" s="6" t="n">
        <v>55949</v>
      </c>
    </row>
    <row r="7" spans="1:3">
      <c r="A7" s="4" t="s">
        <v>94</v>
      </c>
      <c r="B7" s="6" t="n">
        <v>6590</v>
      </c>
      <c r="C7" s="6" t="n">
        <v>6225</v>
      </c>
    </row>
    <row r="8" spans="1:3">
      <c r="A8" s="4" t="s">
        <v>95</v>
      </c>
      <c r="B8" s="6" t="n">
        <v>3760</v>
      </c>
      <c r="C8" s="6" t="n">
        <v>4366</v>
      </c>
    </row>
    <row r="9" spans="1:3">
      <c r="A9" s="4" t="s">
        <v>96</v>
      </c>
      <c r="B9" s="6" t="n">
        <v>-124</v>
      </c>
      <c r="C9" s="6" t="n">
        <v>-66</v>
      </c>
    </row>
    <row r="10" spans="1:3">
      <c r="A10" s="4" t="s">
        <v>63</v>
      </c>
      <c r="B10" s="6" t="n">
        <v>619</v>
      </c>
      <c r="C10" s="6" t="n">
        <v>6514</v>
      </c>
    </row>
    <row r="11" spans="1:3">
      <c r="A11" s="4" t="s">
        <v>35</v>
      </c>
      <c r="B11" s="6" t="n">
        <v>405</v>
      </c>
      <c r="C11" s="6" t="n">
        <v>6072</v>
      </c>
    </row>
    <row r="12" spans="1:3">
      <c r="A12" s="4" t="s">
        <v>97</v>
      </c>
      <c r="B12" s="6" t="n">
        <v>35</v>
      </c>
    </row>
    <row r="13" spans="1:3">
      <c r="A13" s="4" t="s">
        <v>98</v>
      </c>
      <c r="B13" s="6" t="n">
        <v>-7271</v>
      </c>
      <c r="C13" s="6" t="n">
        <v>-12952</v>
      </c>
    </row>
    <row r="14" spans="1:3">
      <c r="A14" s="3" t="s">
        <v>99</v>
      </c>
    </row>
    <row r="15" spans="1:3">
      <c r="A15" s="4" t="s">
        <v>53</v>
      </c>
      <c r="B15" s="6" t="n">
        <v>-58612</v>
      </c>
      <c r="C15" s="6" t="n">
        <v>-115198</v>
      </c>
    </row>
    <row r="16" spans="1:3">
      <c r="A16" s="4" t="s">
        <v>54</v>
      </c>
      <c r="B16" s="6" t="n">
        <v>639</v>
      </c>
      <c r="C16" s="6" t="n">
        <v>-2875</v>
      </c>
    </row>
    <row r="17" spans="1:3">
      <c r="A17" s="4" t="s">
        <v>100</v>
      </c>
      <c r="B17" s="6" t="n">
        <v>4858</v>
      </c>
      <c r="C17" s="6" t="n">
        <v>4534</v>
      </c>
    </row>
    <row r="18" spans="1:3">
      <c r="A18" s="4" t="s">
        <v>64</v>
      </c>
      <c r="B18" s="6" t="n">
        <v>-445</v>
      </c>
      <c r="C18" s="6" t="n">
        <v>-86</v>
      </c>
    </row>
    <row r="19" spans="1:3">
      <c r="A19" s="4" t="s">
        <v>67</v>
      </c>
      <c r="B19" s="6" t="n">
        <v>-20171</v>
      </c>
      <c r="C19" s="6" t="n">
        <v>-19546</v>
      </c>
    </row>
    <row r="20" spans="1:3">
      <c r="A20" s="4" t="s">
        <v>101</v>
      </c>
      <c r="B20" s="6" t="n">
        <v>-5045</v>
      </c>
      <c r="C20" s="6" t="n">
        <v>89</v>
      </c>
    </row>
    <row r="21" spans="1:3">
      <c r="A21" s="4" t="s">
        <v>68</v>
      </c>
      <c r="B21" s="6" t="n">
        <v>-35091</v>
      </c>
      <c r="C21" s="6" t="n">
        <v>-53634</v>
      </c>
    </row>
    <row r="22" spans="1:3">
      <c r="A22" s="4" t="s">
        <v>102</v>
      </c>
      <c r="B22" s="6" t="n">
        <v>-78816</v>
      </c>
      <c r="C22" s="6" t="n">
        <v>-62845</v>
      </c>
    </row>
    <row r="23" spans="1:3">
      <c r="A23" s="4" t="s">
        <v>73</v>
      </c>
      <c r="B23" s="6" t="n">
        <v>-605</v>
      </c>
      <c r="C23" s="6" t="n">
        <v>-2067</v>
      </c>
    </row>
    <row r="24" spans="1:3">
      <c r="A24" s="4" t="s">
        <v>103</v>
      </c>
      <c r="B24" s="6" t="n">
        <v>-24424</v>
      </c>
      <c r="C24" s="6" t="n">
        <v>-83071</v>
      </c>
    </row>
    <row r="25" spans="1:3">
      <c r="A25" s="3" t="s">
        <v>104</v>
      </c>
    </row>
    <row r="26" spans="1:3">
      <c r="A26" s="4" t="s">
        <v>105</v>
      </c>
      <c r="B26" s="6" t="n">
        <v>-38395</v>
      </c>
      <c r="C26" s="6" t="n">
        <v>-63241</v>
      </c>
    </row>
    <row r="27" spans="1:3">
      <c r="A27" s="4" t="s">
        <v>106</v>
      </c>
      <c r="B27" s="6" t="n">
        <v>-151100</v>
      </c>
    </row>
    <row r="28" spans="1:3">
      <c r="A28" s="4" t="s">
        <v>107</v>
      </c>
      <c r="B28" s="6" t="n">
        <v>-189495</v>
      </c>
      <c r="C28" s="6" t="n">
        <v>-63241</v>
      </c>
    </row>
    <row r="29" spans="1:3">
      <c r="A29" s="3" t="s">
        <v>108</v>
      </c>
    </row>
    <row r="30" spans="1:3">
      <c r="A30" s="4" t="s">
        <v>109</v>
      </c>
      <c r="C30" s="6" t="n">
        <v>-184467</v>
      </c>
    </row>
    <row r="31" spans="1:3">
      <c r="A31" s="4" t="s">
        <v>110</v>
      </c>
      <c r="B31" s="6" t="n">
        <v>-12450</v>
      </c>
      <c r="C31" s="6" t="n">
        <v>-12450</v>
      </c>
    </row>
    <row r="32" spans="1:3">
      <c r="A32" s="4" t="s">
        <v>111</v>
      </c>
      <c r="B32" s="6" t="n">
        <v>42000</v>
      </c>
      <c r="C32" s="6" t="n">
        <v>24000</v>
      </c>
    </row>
    <row r="33" spans="1:3">
      <c r="A33" s="4" t="s">
        <v>112</v>
      </c>
      <c r="B33" s="6" t="n">
        <v>-3048</v>
      </c>
    </row>
    <row r="34" spans="1:3">
      <c r="A34" s="4" t="s">
        <v>113</v>
      </c>
      <c r="B34" s="6" t="n">
        <v>-415</v>
      </c>
      <c r="C34" s="6" t="n">
        <v>-443</v>
      </c>
    </row>
    <row r="35" spans="1:3">
      <c r="A35" s="4" t="s">
        <v>114</v>
      </c>
      <c r="B35" s="6" t="n">
        <v>15058</v>
      </c>
      <c r="C35" s="6" t="n">
        <v>19586</v>
      </c>
    </row>
    <row r="36" spans="1:3">
      <c r="A36" s="4" t="s">
        <v>98</v>
      </c>
      <c r="B36" s="6" t="n">
        <v>7271</v>
      </c>
      <c r="C36" s="6" t="n">
        <v>12952</v>
      </c>
    </row>
    <row r="37" spans="1:3">
      <c r="A37" s="4" t="s">
        <v>115</v>
      </c>
      <c r="B37" s="6" t="n">
        <v>-129039</v>
      </c>
      <c r="C37" s="6" t="n">
        <v>-19822</v>
      </c>
    </row>
    <row r="38" spans="1:3">
      <c r="A38" s="4" t="s">
        <v>116</v>
      </c>
      <c r="C38" s="6" t="n">
        <v>-971</v>
      </c>
    </row>
    <row r="39" spans="1:3">
      <c r="A39" s="4" t="s">
        <v>117</v>
      </c>
      <c r="B39" s="6" t="n">
        <v>-80623</v>
      </c>
      <c r="C39" s="6" t="n">
        <v>-161615</v>
      </c>
    </row>
    <row r="40" spans="1:3">
      <c r="A40" s="4" t="s">
        <v>118</v>
      </c>
      <c r="B40" s="6" t="n">
        <v>-294542</v>
      </c>
      <c r="C40" s="6" t="n">
        <v>-307927</v>
      </c>
    </row>
    <row r="41" spans="1:3">
      <c r="A41" s="4" t="s">
        <v>119</v>
      </c>
      <c r="B41" s="6" t="n">
        <v>409391</v>
      </c>
      <c r="C41" s="6" t="n">
        <v>378295</v>
      </c>
    </row>
    <row r="42" spans="1:3">
      <c r="A42" s="4" t="s">
        <v>120</v>
      </c>
      <c r="B42" s="6" t="n">
        <v>114849</v>
      </c>
      <c r="C42" s="6" t="n">
        <v>70368</v>
      </c>
    </row>
    <row r="43" spans="1:3">
      <c r="A43" s="3" t="s">
        <v>121</v>
      </c>
    </row>
    <row r="44" spans="1:3">
      <c r="A44" s="4" t="s">
        <v>122</v>
      </c>
      <c r="B44" s="6" t="n">
        <v>65634</v>
      </c>
      <c r="C44" s="6" t="n">
        <v>67707</v>
      </c>
    </row>
    <row r="45" spans="1:3">
      <c r="A45" s="4" t="s">
        <v>123</v>
      </c>
      <c r="B45" s="7" t="n">
        <v>138394</v>
      </c>
      <c r="C45" s="7" t="n">
        <v>1167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COMP</vt:lpstr>
      <vt:lpstr>CONSOLIDATED BALANCE SHEETS</vt:lpstr>
      <vt:lpstr>CONSOLIDATED BALANCE SHEETS (Pa</vt:lpstr>
      <vt:lpstr>CONSOLIDATED STATEMENTS OF CASH</vt:lpstr>
      <vt:lpstr>BASIS OF PRESENTATION</vt:lpstr>
      <vt:lpstr>FAIR VALUE MEASUREMENTS</vt:lpstr>
      <vt:lpstr>DEBT</vt:lpstr>
      <vt:lpstr>ACCUMULATED OTHER COMPREHENSIVE</vt:lpstr>
      <vt:lpstr>EARNINGS PER SHARE</vt:lpstr>
      <vt:lpstr>SEGMENTS AND GEOGRAPHIC INFORMA</vt:lpstr>
      <vt:lpstr>CONTINGENCIES</vt:lpstr>
      <vt:lpstr>RELATED PARTY TRANSACTIONS</vt:lpstr>
      <vt:lpstr>CONDENSED CONSOLIDATED FINANCIA</vt:lpstr>
      <vt:lpstr>ACQUISITION</vt:lpstr>
      <vt:lpstr>BASIS OF PRESENTATION (Policies</vt:lpstr>
      <vt:lpstr>FAIR VALUE MEASUREMENTS (Tables</vt:lpstr>
      <vt:lpstr>DEBT (Tables)</vt:lpstr>
      <vt:lpstr>ACCUMULATED OTHER COMPREHENSI19</vt:lpstr>
      <vt:lpstr>EARNINGS PER SHARE (Tables)</vt:lpstr>
      <vt:lpstr>SEGMENTS AND GEOGRAPHIC INFOR21</vt:lpstr>
      <vt:lpstr>CONDENSED CONSOLIDATED FINANC22</vt:lpstr>
      <vt:lpstr>ACQUISITION (Tables)</vt:lpstr>
      <vt:lpstr>BASIS OF PRESENTATION (Details)</vt:lpstr>
      <vt:lpstr>FAIR VALUE MEASUREMENTS (Debt) </vt:lpstr>
      <vt:lpstr>Debt (Details)</vt:lpstr>
      <vt:lpstr>Debt (Restated Revolving) (Deta</vt:lpstr>
      <vt:lpstr>ACCUMULATED OTHER COMPREHENSI28</vt:lpstr>
      <vt:lpstr>EARNINGS PER SHARE (Details)</vt:lpstr>
      <vt:lpstr>SEGMENTS AND GEOGRAPHIC INFOR30</vt:lpstr>
      <vt:lpstr>SEGMENTS AND GEOGRAPHIC INFOR31</vt:lpstr>
      <vt:lpstr>CONTINGENCIES (Details)</vt:lpstr>
      <vt:lpstr>RELATED PARTY TRANSACTIONS (Det</vt:lpstr>
      <vt:lpstr>CONDENSED CONSOLIDATED FINANC34</vt:lpstr>
      <vt:lpstr>CONDENSED CONSOLIDATED FINANC35</vt:lpstr>
      <vt:lpstr>CONDENSED CONSOLIDATED FINANC36</vt:lpstr>
      <vt:lpstr>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1:40:21Z</dcterms:created>
  <dcterms:modified xmlns:dcterms="http://purl.org/dc/terms/" xmlns:xsi="http://www.w3.org/2001/XMLSchema-instance" xsi:type="dcterms:W3CDTF">2016-08-26T11:40:21Z</dcterms:modified>
  <dc:title xmlns:dc="http://purl.org/dc/elements/1.1/">Untitled</dc:title>
  <dc:description xmlns:dc="http://purl.org/dc/elements/1.1/"/>
  <dc:subject xmlns:dc="http://purl.org/dc/elements/1.1/"/>
  <cp:keywords/>
  <cp:category/>
</cp:coreProperties>
</file>